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chedule of Investments (Parent"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Financial Instruments of the Tr" sheetId="11" r:id="rId11"/>
    <s:sheet name="Fair Value Measurements" sheetId="12" r:id="rId12"/>
    <s:sheet name="Trading Advisors and the Tradin" sheetId="13" r:id="rId13"/>
    <s:sheet name="Subsequent Events" sheetId="14" r:id="rId14"/>
    <s:sheet name="Basis of Presentation and Sum15" sheetId="15" r:id="rId15"/>
    <s:sheet name="Financial Highlights (Tables)" sheetId="16" r:id="rId16"/>
    <s:sheet name="Trading Advisors and the Trad17" sheetId="17" r:id="rId17"/>
    <s:sheet name="Organization - Additional Infor" sheetId="18" r:id="rId18"/>
    <s:sheet name="Basis of Presentation and Sum19" sheetId="19" r:id="rId19"/>
    <s:sheet name="Financial Highlights - Changes " sheetId="20" r:id="rId20"/>
    <s:sheet name="Fair Value Measurements - Addit" sheetId="21" r:id="rId21"/>
    <s:sheet name="Trading Advisors and the Trad22" sheetId="22" r:id="rId22"/>
    <s:sheet name="Trading Advisors and the Trad23" sheetId="23" r:id="rId23"/>
    <s:sheet name="Trading Advisors and the Trad24" sheetId="24" r:id="rId24"/>
  </s:sheets>
  <s:definedNames/>
  <s:calcPr calcId="124519" calcMode="auto" fullCalcOnLoad="1"/>
</s:workbook>
</file>

<file path=xl/sharedStrings.xml><?xml version="1.0" encoding="utf-8"?>
<sst xmlns="http://schemas.openxmlformats.org/spreadsheetml/2006/main" uniqueCount="231">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FMV</t>
  </si>
  <si>
    <t>Entity Registrant Name</t>
  </si>
  <si>
    <t>Meritage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5</t>
  </si>
  <si>
    <t>Assets:</t>
  </si>
  <si>
    <t>Investments in Affiliated Trading Companies, at fair value (cost $12,427,017 and $13,118,174 at March 31, 2016 and December 31, 2015, respectively)</t>
  </si>
  <si>
    <t>Expense reimbursement</t>
  </si>
  <si>
    <t>Cash at bank</t>
  </si>
  <si>
    <t>Total Assets</t>
  </si>
  <si>
    <t>Liabilities:</t>
  </si>
  <si>
    <t>Redemptions payable to Limited Partners</t>
  </si>
  <si>
    <t>Total Liabilities</t>
  </si>
  <si>
    <t>Partners' Capital:</t>
  </si>
  <si>
    <t>Total Partners' Capital</t>
  </si>
  <si>
    <t>Total Liabilities and Partners' Capital</t>
  </si>
  <si>
    <t>Net Asset Value per Unit</t>
  </si>
  <si>
    <t>Statements of Financial Condition (Parenthetical) - USD ($)</t>
  </si>
  <si>
    <t>Total Investments in Affiliated Trading Companies, cost</t>
  </si>
  <si>
    <t>PARTNERS' CAPITAL (in units)</t>
  </si>
  <si>
    <t>Schedule of Investments - USD ($)</t>
  </si>
  <si>
    <t>Investments in Affiliated Trading Companies</t>
  </si>
  <si>
    <t>Fair Value</t>
  </si>
  <si>
    <t>% of Partners' Capital</t>
  </si>
  <si>
    <t>105.84%</t>
  </si>
  <si>
    <t>100.56%</t>
  </si>
  <si>
    <t>Morgan Stanley Smith Barney Augustus I, LLC [Member]</t>
  </si>
  <si>
    <t>23.11%</t>
  </si>
  <si>
    <t>21.90%</t>
  </si>
  <si>
    <t>Morgan Stanley Smith Barney Altis I, LLC [Member]</t>
  </si>
  <si>
    <t>18.46%</t>
  </si>
  <si>
    <t>14.77%</t>
  </si>
  <si>
    <t>Morgan Stanley Smith Barney Aspect I, LLC [Member]</t>
  </si>
  <si>
    <t>17.88%</t>
  </si>
  <si>
    <t>16.54%</t>
  </si>
  <si>
    <t>Morgan Stanley Smith Barney Boronia I, LLC [Member]</t>
  </si>
  <si>
    <t>26.82%</t>
  </si>
  <si>
    <t>26.34%</t>
  </si>
  <si>
    <t>Morgan Stanley Smith Barney TT II, LLC [Member]</t>
  </si>
  <si>
    <t>19.57%</t>
  </si>
  <si>
    <t>19.07%</t>
  </si>
  <si>
    <t>Morgan Stanley Smith Barney BHM I, LLC [Member]</t>
  </si>
  <si>
    <t>1.94%</t>
  </si>
  <si>
    <t>Schedule of Investments (Parenthetical) - USD ($)</t>
  </si>
  <si>
    <t>Schedule of Investments [Abstract]</t>
  </si>
  <si>
    <t>Investment cost</t>
  </si>
  <si>
    <t>Statements of Income and Expenses - USD ($)</t>
  </si>
  <si>
    <t>Mar. 31, 2015</t>
  </si>
  <si>
    <t>Expenses:</t>
  </si>
  <si>
    <t>Ongoing Placement Agent fees</t>
  </si>
  <si>
    <t>General Partner fees</t>
  </si>
  <si>
    <t>Administrative fees</t>
  </si>
  <si>
    <t>Other fees</t>
  </si>
  <si>
    <t>Total Expenses</t>
  </si>
  <si>
    <t>Expense Reimbursements</t>
  </si>
  <si>
    <t>Net Expenses</t>
  </si>
  <si>
    <t>Net investment loss:</t>
  </si>
  <si>
    <t>Net gains (losses) on investments in Affiliated Trading Companies:</t>
  </si>
  <si>
    <t>Net realized gains (losses) on investments in the Trading Companies</t>
  </si>
  <si>
    <t>Net change in unrealized gains (losses) on investments in the Trading Companies</t>
  </si>
  <si>
    <t>Total trading results</t>
  </si>
  <si>
    <t>Net income (loss)</t>
  </si>
  <si>
    <t>Net income (loss) per Unit</t>
  </si>
  <si>
    <t>[1]</t>
  </si>
  <si>
    <t>Weighted average number of Units outstanding</t>
  </si>
  <si>
    <t>Weighted average number of Units outstanding (in units)</t>
  </si>
  <si>
    <t>Represents the change in net asset value per Unit during the period.</t>
  </si>
  <si>
    <t>Statements of Changes in Partners' Capital - USD ($)</t>
  </si>
  <si>
    <t>Total</t>
  </si>
  <si>
    <t>Partners' Capital at Dec. 31, 2014</t>
  </si>
  <si>
    <t>Subscriptions</t>
  </si>
  <si>
    <t>Redemptions</t>
  </si>
  <si>
    <t>Partners' Capital at Mar. 31, 2015</t>
  </si>
  <si>
    <t>Balance (in units) at Dec. 31, 2014</t>
  </si>
  <si>
    <t>Subscriptions (in units)</t>
  </si>
  <si>
    <t>Redemptions (in units)</t>
  </si>
  <si>
    <t>Balance (in units) at Mar. 31, 2015</t>
  </si>
  <si>
    <t>Partners' Capital at Dec. 31, 2015</t>
  </si>
  <si>
    <t>Partners' Capital at Mar. 31, 2016</t>
  </si>
  <si>
    <t>Balance (in units) at Dec. 31, 2015</t>
  </si>
  <si>
    <t>Balance (in units) at Mar. 31, 2016</t>
  </si>
  <si>
    <t>Organization</t>
  </si>
  <si>
    <t>Organization, Consolidation and Presentation of Financial Statements [Abstract]</t>
  </si>
  <si>
    <t>1. Organization Meritage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The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The
General Partner (defined below) may also determine to invest up to
all of the Partnership’s assets in United States
(“U.S.”) Treasury bills and/or money market mutual
funds, including money market mutual funds managed by Morgan
Stanley or its affiliates. The Partnership is one of the partnerships in the
Managed Futures Multi-Strategy Profile Series, comprised of the
Partnership and LV Futures Fund L.P. The Partnership commenced trading operations on
August 1, 2007, in accordance with the terms of its limited
partnership agreement, as may be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Ceres is a
wholly-owned subsidiary of Morgan Stanley Smith Barney Holdings LLC
(“MSSBH”). MSSBH is wholly-owned indirectly by Morgan
Stanley. Morgan Stanley Smith Barney LLC is doing business as
Morgan Stanley Wealth Management (“Morgan Stanley Wealth
Management”) and serves as the placement agent
(“Placement Agent”) to the Partnership. Morgan
Stanley &amp; Co. LLC (“MS&amp;Co.”) acts as each
Trading Company’s clearing commodity broker. MS&amp;Co. is
referred to as the “Commodity Broker”. Each Trading
Company’s over-the-counter foreign exchange spot, option and
forward contract counterparty is MS&amp;Co., to the extent that a
Trading Company trades such contracts. Morgan Stanley Wealth
Management is a principal subsidiary of MSSBH. MS&amp;Co. is a
wholly-owned subsidiary of Morgan Stanley. The Partnership and the
Trading Companies also deposit a portion of their cash in
non-trading accounts at JPMorgan Chase Bank, N.A. As of March 31, 2016, all trading decisions
were made for the Partnership by GAM International Management
Limited (“GAM”), Altis Partners (Jersey) Limited
(“Altis”), Aspect Capital Limited
(“Aspect”), Boronia Capital Pty. Ltd.
(“Boronia”) and Transtrend B.V.
(“Transtrend”), each of which is a Trading Advisor. As of March 31, 2016, the Trading Companies
consisted of Morgan Stanley Smith Barney Augustus I, LLC (
“Augustus I, LLC”), Morgan Stanley Smith Barney Altis
I, LLC (“Altis I, LLC”), Morgan Stanley Smith Barney
Aspect I, LLC (“Aspect I, LLC”), Morgan Stanley Smith
Barney Boronia I, LLC (“Boronia I, LLC”) and Morgan
Stanley Smith Barney TT II, LLC (“TT II, LLC”). Effective as of the close of business on
January 31, 2016, Ceres terminated the advisory agreement
among the General Partner, Blenheim Capital Management, L.L.C.
(“Blenheim”) and Morgan Stanley Smith Barney BHM I, LLC
(“BHM I, LLC), pursuant to which Blenheim traded a portion of
BHM I, LLC’s (and, indirectly, the Partnership’s)
assets in Futures Interests. Consequently, Blenheim ceased all
Futures Interests trading on behalf of BHM I, LLC (and, indirectly,
the Partnership). References herein to the Trading Advisor or the
Trading Advisors may also include, as relevant, Blenheim.
References herein to the Trading Company or the Trading Companies
may also include, as relevant, BHM I, LLC.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B, C or D Units in
the Partnership (each, a “Class” and collectively, the
“Classes”). Certain limited partners who are not
subject to the ongoing placement agent fee are deemed to hold Class
Z Units. Ceres received Class Z Units with respect to its
investment in the Partnership. As of March 31, 2016 and
December 31, 2015, there were no Class D Units outstanding.
Class B and Class C Units are no longer being offered to new
investors, but will continue to be offered to existing Class B and
Class C investors.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Effective January 1, 2016, TT II, LLC will pay
Transtrend a half year incentive equal to 20% of the new trading
profits earned by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it receives, the ordinary administrative
expenses of the Partnership and the Trading Companies.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6, and
the results of its operations and changes in partners’
capital for the three months ended March 31,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The financial statements of the Partnership have
been prepared using the “Fund of Funds” approach, and
accordingly, the Partnership’s pro-rata share of all revenue
and expenses of the Trading Companies is reflected as net change in
unrealized gains (losses) on investments in the Trading Companies
i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in first-out method. The Partnership maintains sufficient
cash balances on hand to satisfy ongoing operating expenses. As of
March 31, 2016 and December 31, 2015, the
Partnership’s total cash balance was $991 and $0,
respectively.
Partnership’s Investments “Fair
Value Measurement,” “Financial
Services – Investment Companies” Trading Companies’ Investments Investment Company Status Financial Services
— Investment Companies (Topic 946): Amendments to the Scope,
Measurement and Disclosure Requirements Income Taxes Net Income (Loss) per Unit Financial Services – Investment
Companie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each Class of Units for
the three months ended March 31, 2016 and 2015 were as
follows:
Class A
Class B
Class C
Class Z
Per Unit operating performance (for unit
outstanding throughout the period) (1)
Net asset value per Unit, January 1, 2016: $
904.95 $
943.89 $
984.49 $
1,070.96
Net operating results:
Net investment loss (7.88) (7.01) (6.06) (3.85)
Net realized/unrealized gain (loss) 14.80 15.42 16.07 17.44
Net income (loss) 6.92 8.41 10.01 13.59
Net asset value per Unit, March 31, 2016: $
911.87 $
952.30 $
994.50 $
1,084.55
Ratios to average Limited Partners’ Capital (2) (3)
Net investment loss (3.5)% (2.9)% (2.4)% (1.5)%
Partnership expenses before expense reimbursements 3.5% 2.9% 2.4% 1.5%
Expense reimbursements (0.0) (4) (0.0) (4) (0.0) (4) (0.0) (4)
Partnership expenses after expense reimbursements 3.5% 2.9% 2.4% 1.5%
Total return: 0.8% 0.9% 1.0% 1.3%
Per Unit operating performance (for unit outstanding throughout
the period) (1)
Net asset value per Unit, January 1, 2015: $
966.09 $
1,002.61 $
1,040.49 $
1,120.55
Net operating results:
Net investment loss (8.35) (7.39) (6.35) (3.99)
Net realized/unrealized gain (loss) 27.27 28.30 29.37 31.63
Net income (loss) 18.92 20.91 23.02 27.64
Net asset value per Unit, March 31, 2015: $
985.01 $
1,023.52 $
1,063.51 $
1,148.19
Ratios to average Limited Partners’ Capital (2) (3)
Net investment loss (3.5)% (2.9)% (2.4)% (1.4)%
Partnership expenses before expense reimbursements 3.5% 2.9% 2.4% 1.4%
Expense reimbursements - - - -
Partnership expenses after expense reimbursements 3.5% 2.9% 2.4% 1.4%
Total return: 2.0% 2.1% 2.2% 2.5% (1) (2) (3) (4) The above ratios and total return may vary for
individual investors based on the timing of capital transactions
during the period. Additionally, these ratios are calculated for
each Class of Units using its respective share of income, expenses
and average partners’ capital of the Partnership and excludes
the income and expenses of the Trading Companies.</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the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Trading Companies’ Statements of Income and
Expenses.</t>
  </si>
  <si>
    <t>Fair Value Measurements</t>
  </si>
  <si>
    <t>Fair Value Disclosures [Abstract]</t>
  </si>
  <si>
    <t>5.
Fair Value Measurements Trading Companies’ Investments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forward currency contracts are settled upon termination of the
contract. Gains and losses on off-exchange-traded forward currency
options contracts are settled on an agreed upon settlement date.
However, the Trading Companies are required to meet margin
requirements equal to the net unrealized loss on open forward
currency contracts in the Trading Companies’ accounts with
the counterparty.
As of March 31, 2016 and December 31,
2015 and for the periods ended March 31, 2016 and 2015,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Trading Advisors and the Trading Companies</t>
  </si>
  <si>
    <t>6.
Trading Advisors and the Trading
Companies At March 31, 2016, the Partnership’s
investment in the Trading Companies represented approximately:
Boronia I, LLC 25.3%; TT II, LLC 18.5%; Altis I, LLC 17.5%;
Augustus I, LLC 21.8%; and Aspect I, LLC 16.9% of the total
investments of the Partnership, respectively. At December 31, 2015, the Partnership’s
investment in the Trading Companies represented approximately: TT
II, LLC 19.0%; Aspect I, LLC 16.4%; BHM I, LLC 1.9%; Altis I, LLC
14.7%; Boronia I, LLC 26.2%; and Augustus I, LLC 21.8% of the total
investments of the Partnership, respectively. The performance of the Partnership is directly
affected by the performance of the Trading Companies. The tables below represent summarized Income
Statement information for the Trading Companies that the
Partnership invests in for the three months ended March 31,
2016 and 2015, respectively, in accordance with Rule 3-09 of
Regulation S-X:
For the three months ended March 31, 2016 Investment Income
Net Investment Loss Total Trading Results Net Income (Loss)
Boronia I, LLC $ 33,280 $ (691,182) $ 6,706,936 $ 6,015,754
BHM I, LLC (a) 1,632 (170,710) (6,343,252) (6,513,962)
Augustus I, LLC 1,818 (56,929) (371,804) (428,733)
TT II, LLC 176,838 (3,581,951) 42,260,069 38,678,118
Altis I, LLC 3,175 (83,432) (1,520,144) (1,603,576)
Aspect I, LLC 4,369 (139,679) 399,041 259,362
For the three months ended March 31, 2015 Investment Income (Loss)
Net Investment Loss Total Trading Net Income (Loss)
Boronia I, LLC $
- $ (2,065,567) $ 5,688,428 $ 3,622,861
BHM I, LLC
- (1,348,364) (20,958,115) (22,306,479)
Augustus I, LLC
- (98,431) 540,679 442,248
TT II, LLC
- (8,583,013) 35,620,187 27,037,174
Altis I, LLC
- (75,782) 1,919,810 1,844,028
Aspect I, LLC
- (311,678) 1,343,697 1,032,019
(a)
From January 1, 2016 through January 31,
2016, the date the Partnership fully redeemed its interest in BHM
I, LLC.
Summarized information reflecting the
Partnership’s investment in, and the Partnership’s
pro-rata share of the results of operations of the Trading
Companies as of March 31, 2016 and December 31, 2015, and
for the three months ended March 31, 2016 and 2015 is shown in
the following tables.
March 31, 2016 For the three months ended March 31,
2016
% of
Fair Value Partnership’s pro-rata share of Net Income (Loss)
Partnership’s pro-rata share of Management
Partnership’s pro-rata share of Partnership’s pro-rata share of Fees Investment Objective
Redemptions
Augustus I, LLC 23.11 $ 2,846,376 $ (99,667) $ 10,744 $
- $ 2,507
Commodity Portfolio Monthly
Altis I, LLC 18.46 2,274,326 (192,389) 7,036
- 1,970 Commodity
Portfolio Monthly
Aspect I, LLC 17.88 2,202,176 28,678 8,305 7,038 1,938 Commodity
Portfolio Monthly
Boronia I, LLC 26.82 3,302,866 291,543 13,740 2,078 3,206 Commodity
Portfolio Monthly
TT II, LLC 19.57 2,410,456 228,551 6,090 48,126 2,133 Commodity
Portfolio Monthly
BHM I, LLC (a)
-
- (21,089) 402
- 71
December 31, 2015 For the three months ended March 31,
2015
% of Fair
Value Partnership’s pro-rata share of Net Income (Loss) Partnership’s share of Partnership’s Partnership’s share of Investment Objective Redemptions
Augustus I, LLC 21.90 $ 2,961,238 $ 103,780 $ 13,578 $ 6,399 $ 3,168 Commodity
Portfolio Monthly
Altis I, LLC 14.77 1,997,333 208,976 6,403 4,733 1,793 Commodity
Portfolio Monthly
Aspect I, LLC 16.54 2,236,814 119,901 5,712 29,975 1,333 Commodity
Portfolio Monthly
Boronia I, LLC 26.34 3,561,122 203,748 24,688 50,937 5,761 Commodity
Portfolio Monthly
BHM I, LLC 1.94 262,690 (246,891) 12,563
- 2,199 Commodity
Portfolio Monthly
TT II, LLC 19.07 2,577,974 126,808 6,622 31,702 1,854 Commodity
Portfolio Monthly
(a)
From January 1, 2016 through January 31,
2016, the date the Partnership fully redeemed its interest in BHM
I, LLC.</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 The financial statements of the Partnership have
been prepared using the “Fund of Funds” approach, and
accordingly, the Partnership’s pro-rata share of all revenue
and expenses of the Trading Companies is reflected as net change in
unrealized gains (losses) on investments in the Trading Companies
in the Statements of Income and Expenses. Contributions to and
withdrawals from the Trading Companies are recorded on the
effective date. The Partnership records a realized gain or loss on
its investments in the Trading Companies as the difference between
the redemption proceeds and the related cost of such investment. In
determining the cost of such investments, the Partnership uses the
first-in first-out method. The Partnership maintains sufficient
cash balances on hand to satisfy ongoing operating expenses. As of
March 31, 2016 and December 31, 2015, the
Partnership’s total cash balance was $991 and $0,
respectively.</t>
  </si>
  <si>
    <t>Partnership's Investments</t>
  </si>
  <si>
    <t>Partnership’s Investments “Fair
Value Measurement,” “Financial
Services – Investment Companies” Trading Companies’ Investments</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Trading Companies' Investments</t>
  </si>
  <si>
    <t>Trading Companies’ Investments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forward currency contracts are settled upon termination of the
contract. Gains and losses on off-exchange-traded forward currency
options contracts are settled on an agreed upon settlement date.
However, the Trading Companies are required to meet margin
requirements equal to the net unrealized loss on open forward
currency contracts in the Trading Companies’ accounts with
the counterparty.
As of March 31, 2016 and December 31,
2015 and for the periods ended March 31, 2016 and 2015,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Financial Highlights (Tables)</t>
  </si>
  <si>
    <t>Changes in Net Asset Value per Unit</t>
  </si>
  <si>
    <t>Financial highlights for each Class of Units for
the three months ended March 31, 2016 and 2015 were as
follows:
Class A
Class B
Class C
Class Z
Per Unit operating performance (for unit
outstanding throughout the period) (1)
Net asset value per Unit, January 1, 2016: $
904.95 $
943.89 $
984.49 $
1,070.96
Net operating results:
Net investment loss (7.88) (7.01) (6.06) (3.85)
Net realized/unrealized gain (loss) 14.80 15.42 16.07 17.44
Net income (loss) 6.92 8.41 10.01 13.59
Net asset value per Unit, March 31, 2016: $
911.87 $
952.30 $
994.50 $
1,084.55
Ratios to average Limited Partners’ Capital (2) (3)
Net investment loss (3.5)% (2.9)% (2.4)% (1.5)%
Partnership expenses before expense reimbursements 3.5% 2.9% 2.4% 1.5%
Expense reimbursements (0.0) (4) (0.0) (4) (0.0) (4) (0.0) (4)
Partnership expenses after expense reimbursements 3.5% 2.9% 2.4% 1.5%
Total return: 0.8% 0.9% 1.0% 1.3%
Per Unit operating performance (for unit outstanding throughout
the period) (1)
Net asset value per Unit, January 1, 2015: $
966.09 $
1,002.61 $
1,040.49 $
1,120.55
Net operating results:
Net investment loss (8.35) (7.39) (6.35) (3.99)
Net realized/unrealized gain (loss) 27.27 28.30 29.37 31.63
Net income (loss) 18.92 20.91 23.02 27.64
Net asset value per Unit, March 31, 2015: $
985.01 $
1,023.52 $
1,063.51 $
1,148.19
Ratios to average Limited Partners’ Capital (2) (3)
Net investment loss (3.5)% (2.9)% (2.4)% (1.4)%
Partnership expenses before expense reimbursements 3.5% 2.9% 2.4% 1.4%
Expense reimbursements - - - -
Partnership expenses after expense reimbursements 3.5% 2.9% 2.4% 1.4%
Total return: 2.0% 2.1% 2.2% 2.5% (1) (2) (3) (4)</t>
  </si>
  <si>
    <t>Trading Advisors and the Trading Companies (Tables)</t>
  </si>
  <si>
    <t>Summary of Income Statement</t>
  </si>
  <si>
    <t>The tables below represent summarized Income
Statement information for the Trading Companies that the
Partnership invests in for the three months ended March 31,
2016 and 2015, respectively, in accordance with Rule 3-09 of
Regulation S-X:
For the three months ended March 31, 2016 Investment Income
Net Investment Loss Total Trading Results Net Income (Loss)
Boronia I, LLC $ 33,280 $ (691,182) $ 6,706,936 $ 6,015,754
BHM I, LLC (a) 1,632 (170,710) (6,343,252) (6,513,962)
Augustus I, LLC 1,818 (56,929) (371,804) (428,733)
TT II, LLC 176,838 (3,581,951) 42,260,069 38,678,118
Altis I, LLC 3,175 (83,432) (1,520,144) (1,603,576)
Aspect I, LLC 4,369 (139,679) 399,041 259,362
For the three months ended March 31, 2015 Investment Income (Loss)
Net Investment Loss Total Trading Net Income (Loss)
Boronia I, LLC $
- $ (2,065,567) $ 5,688,428 $ 3,622,861
BHM I, LLC
- (1,348,364) (20,958,115) (22,306,479)
Augustus I, LLC
- (98,431) 540,679 442,248
TT II, LLC
- (8,583,013) 35,620,187 27,037,174
Altis I, LLC
- (75,782) 1,919,810 1,844,028
Aspect I, LLC
- (311,678) 1,343,697 1,032,019
(a)
From January 1, 2016 through January 31,
2016, the date the Partnership fully redeemed its interest in BHM
I, LLC.</t>
  </si>
  <si>
    <t>Partnership's Investments in, and Partnership's Pro Rata Share of Results of Operations of Trading Companies</t>
  </si>
  <si>
    <t>Summarized information reflecting the
Partnership’s investment in, and the Partnership’s
pro-rata share of the results of operations of the Trading
Companies as of March 31, 2016 and December 31, 2015, and
for the three months ended March 31, 2016 and 2015 is shown in
the following tables.
March 31, 2016 For the three months ended March 31,
2016
% of
Fair Value Partnership’s pro-rata share of Net Income (Loss)
Partnership’s pro-rata share of Management
Partnership’s pro-rata share of Partnership’s pro-rata share of Fees Investment Objective
Redemptions
Augustus I, LLC 23.11 $ 2,846,376 $ (99,667) $ 10,744 $
- $ 2,507
Commodity Portfolio Monthly
Altis I, LLC 18.46 2,274,326 (192,389) 7,036
- 1,970 Commodity
Portfolio Monthly
Aspect I, LLC 17.88 2,202,176 28,678 8,305 7,038 1,938 Commodity
Portfolio Monthly
Boronia I, LLC 26.82 3,302,866 291,543 13,740 2,078 3,206 Commodity
Portfolio Monthly
TT II, LLC 19.57 2,410,456 228,551 6,090 48,126 2,133 Commodity
Portfolio Monthly
BHM I, LLC (a)
-
- (21,089) 402
- 71
December 31, 2015 For the three months ended March 31,
2015
% of Fair
Value Partnership’s pro-rata share of Net Income (Loss) Partnership’s share of Partnership’s Partnership’s share of Investment Objective Redemptions
Augustus I, LLC 21.90 $ 2,961,238 $ 103,780 $ 13,578 $ 6,399 $ 3,168 Commodity
Portfolio Monthly
Altis I, LLC 14.77 1,997,333 208,976 6,403 4,733 1,793 Commodity
Portfolio Monthly
Aspect I, LLC 16.54 2,236,814 119,901 5,712 29,975 1,333 Commodity
Portfolio Monthly
Boronia I, LLC 26.34 3,561,122 203,748 24,688 50,937 5,761 Commodity
Portfolio Monthly
BHM I, LLC 1.94 262,690 (246,891) 12,563
- 2,199 Commodity
Portfolio Monthly
TT II, LLC 19.07 2,577,974 126,808 6,622 31,702 1,854 Commodity
Portfolio Monthly
(a)
From January 1, 2016 through January 31,
2016, the date the Partnership fully redeemed its interest in BHM
I, LLC.</t>
  </si>
  <si>
    <t>Organization - Additional Information (Detail)</t>
  </si>
  <si>
    <t>Jan. 01, 2016</t>
  </si>
  <si>
    <t>Mar. 31, 2016Classshares</t>
  </si>
  <si>
    <t>Dec. 31, 2015shares</t>
  </si>
  <si>
    <t>Equity [Line Items]</t>
  </si>
  <si>
    <t>Number of share classes | Class</t>
  </si>
  <si>
    <t>Half year incentive fee, on New Trading Profits</t>
  </si>
  <si>
    <t>20.00%</t>
  </si>
  <si>
    <t>Class D [Member]</t>
  </si>
  <si>
    <t>Number of units outstanding | shares</t>
  </si>
  <si>
    <t>Basis of Presentation and Summary of Significant Accounting Policies - Additional Information (Detail) - USD ($)</t>
  </si>
  <si>
    <t>Cash</t>
  </si>
  <si>
    <t>Provision for income tax</t>
  </si>
  <si>
    <t>Financial Highlights - Changes in Net Asset Value per Unit (Detail) - $ / shares</t>
  </si>
  <si>
    <t>Per Unit operating performance (for unit outstanding throughout the period):</t>
  </si>
  <si>
    <t>Net asset value per Unit, Beginning of period</t>
  </si>
  <si>
    <t>Net operating results:</t>
  </si>
  <si>
    <t>Net investment loss</t>
  </si>
  <si>
    <t>Net realized/unrealized gain (loss)</t>
  </si>
  <si>
    <t>Net asset value per Unit, End of period</t>
  </si>
  <si>
    <t>Ratios to average Limited Partners' Capital:</t>
  </si>
  <si>
    <t>(3.50%)</t>
  </si>
  <si>
    <t>Partnership expenses before expense reimbursements</t>
  </si>
  <si>
    <t>3.50%</t>
  </si>
  <si>
    <t>Expense reimbursements</t>
  </si>
  <si>
    <t>0.00%</t>
  </si>
  <si>
    <t>Partnership expenses after expense reimbursements</t>
  </si>
  <si>
    <t>Total return:</t>
  </si>
  <si>
    <t>0.80%</t>
  </si>
  <si>
    <t>2.00%</t>
  </si>
  <si>
    <t>(2.90%)</t>
  </si>
  <si>
    <t>2.90%</t>
  </si>
  <si>
    <t>0.90%</t>
  </si>
  <si>
    <t>2.10%</t>
  </si>
  <si>
    <t>(2.40%)</t>
  </si>
  <si>
    <t>2.40%</t>
  </si>
  <si>
    <t>1.00%</t>
  </si>
  <si>
    <t>2.20%</t>
  </si>
  <si>
    <t>(1.50%)</t>
  </si>
  <si>
    <t>(1.40%)</t>
  </si>
  <si>
    <t>1.50%</t>
  </si>
  <si>
    <t>1.40%</t>
  </si>
  <si>
    <t>1.30%</t>
  </si>
  <si>
    <t>2.50%</t>
  </si>
  <si>
    <t>Fair Value Measurements - Additional Information (Detail) - USD ($)</t>
  </si>
  <si>
    <t>Fair Value, Transfers Between Level 1 and Level 2, Description and Policy [Abstract]</t>
  </si>
  <si>
    <t>Transfers of assets or liabilities between Level 1 and Level 2</t>
  </si>
  <si>
    <t>Trading Advisors and the Trading Companies - Additional Information (Detail)</t>
  </si>
  <si>
    <t>Fair Value, Assets and Liabilities Measured on Recurring and Nonrecurring Basis [Line Items]</t>
  </si>
  <si>
    <t>Percentage of investment in trading companies</t>
  </si>
  <si>
    <t>25.30%</t>
  </si>
  <si>
    <t>26.20%</t>
  </si>
  <si>
    <t>18.50%</t>
  </si>
  <si>
    <t>19.00%</t>
  </si>
  <si>
    <t>17.50%</t>
  </si>
  <si>
    <t>14.70%</t>
  </si>
  <si>
    <t>21.80%</t>
  </si>
  <si>
    <t>16.90%</t>
  </si>
  <si>
    <t>16.40%</t>
  </si>
  <si>
    <t>1.90%</t>
  </si>
  <si>
    <t>Trading Advisors and the Trading Companies - Summary of Income Statement (Detail) - USD ($)</t>
  </si>
  <si>
    <t>Investment [Line Items]</t>
  </si>
  <si>
    <t>Net Investment Loss</t>
  </si>
  <si>
    <t>Total Trading Results</t>
  </si>
  <si>
    <t>Investment Income(Loss)</t>
  </si>
  <si>
    <t>Trading Advisors and the Trading Companies - Partnership's Investments in, and Partnership's Pro Rata Share of Results of Operations of Trading Companies (Detail) - USD ($)</t>
  </si>
  <si>
    <t>% of Partnership's Partners' Capital</t>
  </si>
  <si>
    <t>Partnership's pro-rata share of Net Income (Loss)</t>
  </si>
  <si>
    <t>Commodity Portfolio [Member] | Morgan Stanley Smith Barney Augustus I, LLC [Member]</t>
  </si>
  <si>
    <t>Partnership's pro-rata share of Management Fees</t>
  </si>
  <si>
    <t>Partnership's pro-rata share of Incentive Fees</t>
  </si>
  <si>
    <t>Partnership's pro-rata share of Administrative Fees</t>
  </si>
  <si>
    <t>Investment Objective</t>
  </si>
  <si>
    <t>Commodity Portfolio</t>
  </si>
  <si>
    <t>Redemptions Permitted</t>
  </si>
  <si>
    <t>Monthly</t>
  </si>
  <si>
    <t>Commodity Portfolio [Member] | Morgan Stanley Smith Barney Altis I, LLC [Member]</t>
  </si>
  <si>
    <t>Commodity Portfolio [Member] | Morgan Stanley Smith Barney Aspect I, LLC [Member]</t>
  </si>
  <si>
    <t>Commodity Portfolio [Member] | Morgan Stanley Smith Barney Boronia I, LLC [Member]</t>
  </si>
  <si>
    <t>Commodity Portfolio [Member] | Morgan Stanley Smith Barney TT II, LLC [Member]</t>
  </si>
  <si>
    <t>Commodity Portfolio [Member] | Morgan Stanley Smith Barney BHM I, LLC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28042</v>
      </c>
    </row>
    <row r="12" spans="1:3">
      <c t="s" r="A12" s="4">
        <v>19</v>
      </c>
      <c t="s" r="B12" s="4">
        <v>20</v>
      </c>
    </row>
    <row r="13" spans="1:3">
      <c t="s" r="A13" s="4">
        <v>21</v>
      </c>
      <c t="s" r="B13" s="4">
        <v>22</v>
      </c>
    </row>
    <row r="14" spans="1:3">
      <c t="s" r="A14" s="4">
        <v>23</v>
      </c>
    </row>
    <row r="15" spans="1:3">
      <c t="s" r="A15" s="3">
        <v>4</v>
      </c>
    </row>
    <row r="16" spans="1:3">
      <c t="s" r="A16" s="4">
        <v>24</v>
      </c>
      <c t="n" r="C16" s="7">
        <v>11114.672</v>
      </c>
    </row>
    <row r="17" spans="1:3">
      <c t="s" r="A17" s="4">
        <v>25</v>
      </c>
    </row>
    <row r="18" spans="1:3">
      <c t="s" r="A18" s="3">
        <v>4</v>
      </c>
    </row>
    <row r="19" spans="1:3">
      <c t="s" r="A19" s="4">
        <v>24</v>
      </c>
      <c t="n" r="C19" s="7">
        <v>1101.594</v>
      </c>
    </row>
    <row r="20" spans="1:3">
      <c t="s" r="A20" s="4">
        <v>26</v>
      </c>
    </row>
    <row r="21" spans="1:3">
      <c t="s" r="A21" s="3">
        <v>4</v>
      </c>
    </row>
    <row r="22" spans="1:3">
      <c t="s" r="A22" s="4">
        <v>24</v>
      </c>
      <c t="n" r="C22" s="7">
        <v>770.7859999999999</v>
      </c>
    </row>
    <row r="23" spans="1:3">
      <c t="s" r="A23" s="4">
        <v>27</v>
      </c>
    </row>
    <row r="24" spans="1:3">
      <c t="s" r="A24" s="3">
        <v>4</v>
      </c>
    </row>
    <row r="25" spans="1:3">
      <c t="s" r="A25" s="4">
        <v>24</v>
      </c>
      <c t="n" r="C25" s="7">
        <v>1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1</v>
      </c>
      <c t="s" r="B1" s="2">
        <v>1</v>
      </c>
    </row>
    <row r="2" spans="1:2">
      <c t="s" r="B2" s="2">
        <v>2</v>
      </c>
    </row>
    <row r="3" spans="1:2">
      <c t="s" r="A3" s="3">
        <v>113</v>
      </c>
    </row>
    <row r="4" spans="1:2">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10</v>
      </c>
    </row>
    <row r="4" spans="1:2">
      <c t="s" r="A4" s="4">
        <v>127</v>
      </c>
      <c t="s" r="B4" s="4">
        <v>128</v>
      </c>
    </row>
    <row r="5" spans="1:2">
      <c t="s" r="A5" s="4">
        <v>129</v>
      </c>
      <c t="s" r="B5" s="4">
        <v>130</v>
      </c>
    </row>
    <row r="6" spans="1:2">
      <c t="s" r="A6" s="4">
        <v>131</v>
      </c>
      <c t="s" r="B6" s="4">
        <v>132</v>
      </c>
    </row>
    <row r="7" spans="1:2">
      <c t="s" r="A7" s="4">
        <v>133</v>
      </c>
      <c t="s" r="B7" s="4">
        <v>133</v>
      </c>
    </row>
    <row r="8" spans="1:2">
      <c t="s" r="A8" s="4">
        <v>134</v>
      </c>
      <c t="s" r="B8" s="4">
        <v>135</v>
      </c>
    </row>
    <row r="9" spans="1:2">
      <c t="s" r="A9" s="4">
        <v>136</v>
      </c>
      <c t="s" r="B9" s="4">
        <v>137</v>
      </c>
    </row>
    <row r="10" spans="1:2">
      <c t="s" r="A10" s="4">
        <v>138</v>
      </c>
      <c t="s" r="B10" s="4">
        <v>139</v>
      </c>
    </row>
    <row r="11" spans="1:2">
      <c t="s" r="A11" s="4">
        <v>140</v>
      </c>
      <c t="s" r="B11"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2</v>
      </c>
      <c t="s" r="B1" s="2">
        <v>1</v>
      </c>
    </row>
    <row r="2" spans="1:2">
      <c t="s" r="B2" s="2">
        <v>2</v>
      </c>
    </row>
    <row r="3" spans="1:2">
      <c t="s" r="A3" s="3">
        <v>113</v>
      </c>
    </row>
    <row r="4" spans="1:2">
      <c t="s" r="A4" s="4">
        <v>143</v>
      </c>
      <c t="s" r="B4"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13</v>
      </c>
    </row>
    <row r="4" spans="1:2">
      <c t="s" r="A4" s="4">
        <v>146</v>
      </c>
      <c t="s" r="B4" s="4">
        <v>147</v>
      </c>
    </row>
    <row r="5" spans="1:2">
      <c t="s" r="A5" s="4">
        <v>148</v>
      </c>
      <c t="s" r="B5"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4"/>
    <col customWidth="1" max="3" min="3" width="25"/>
    <col customWidth="1" max="4" min="4" width="20"/>
  </cols>
  <sheetData>
    <row r="1" spans="1:4">
      <c t="s" r="A1" s="1">
        <v>150</v>
      </c>
      <c t="s" r="B1" s="2">
        <v>151</v>
      </c>
      <c t="s" r="C1" s="2">
        <v>152</v>
      </c>
      <c t="s" r="D1" s="2">
        <v>153</v>
      </c>
    </row>
    <row r="2" spans="1:4">
      <c t="s" r="A2" s="3">
        <v>154</v>
      </c>
    </row>
    <row r="3" spans="1:4">
      <c t="s" r="A3" s="4">
        <v>155</v>
      </c>
      <c t="n" r="C3" s="6">
        <v>2</v>
      </c>
    </row>
    <row r="4" spans="1:4">
      <c t="s" r="A4" s="4">
        <v>63</v>
      </c>
    </row>
    <row r="5" spans="1:4">
      <c t="s" r="A5" s="3">
        <v>154</v>
      </c>
    </row>
    <row r="6" spans="1:4">
      <c t="s" r="A6" s="4">
        <v>156</v>
      </c>
      <c t="s" r="B6" s="4">
        <v>157</v>
      </c>
    </row>
    <row r="7" spans="1:4">
      <c t="s" r="A7" s="4">
        <v>158</v>
      </c>
    </row>
    <row r="8" spans="1:4">
      <c t="s" r="A8" s="3">
        <v>154</v>
      </c>
    </row>
    <row r="9" spans="1:4">
      <c t="s" r="A9" s="4">
        <v>159</v>
      </c>
      <c t="n" r="C9" s="6">
        <v>0</v>
      </c>
      <c t="n" r="D9" s="6">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0</v>
      </c>
      <c t="s" r="B1" s="2">
        <v>1</v>
      </c>
    </row>
    <row r="2" spans="1:3">
      <c t="s" r="B2" s="2">
        <v>2</v>
      </c>
      <c t="s" r="C2" s="2">
        <v>29</v>
      </c>
    </row>
    <row r="3" spans="1:3">
      <c t="s" r="A3" s="3">
        <v>110</v>
      </c>
    </row>
    <row r="4" spans="1:3">
      <c t="s" r="A4" s="4">
        <v>161</v>
      </c>
      <c t="n" r="B4" s="8">
        <v>991</v>
      </c>
      <c t="n" r="C4" s="8">
        <v>0</v>
      </c>
    </row>
    <row r="5" spans="1:3">
      <c t="s" r="A5" s="4">
        <v>162</v>
      </c>
      <c t="n" r="B5"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8">
        <v>13036200</v>
      </c>
      <c t="n" r="C3" s="8">
        <v>13597171</v>
      </c>
    </row>
    <row r="4" spans="1:3">
      <c t="s" r="A4" s="4">
        <v>32</v>
      </c>
      <c t="n" r="B4" s="6">
        <v>107</v>
      </c>
    </row>
    <row r="5" spans="1:3">
      <c t="s" r="A5" s="4">
        <v>33</v>
      </c>
      <c t="n" r="B5" s="6">
        <v>991</v>
      </c>
      <c t="n" r="C5" s="6">
        <v>0</v>
      </c>
    </row>
    <row r="6" spans="1:3">
      <c t="s" r="A6" s="4">
        <v>34</v>
      </c>
      <c t="n" r="B6" s="6">
        <v>13037298</v>
      </c>
      <c t="n" r="C6" s="6">
        <v>13597171</v>
      </c>
    </row>
    <row r="7" spans="1:3">
      <c t="s" r="A7" s="3">
        <v>35</v>
      </c>
    </row>
    <row r="8" spans="1:3">
      <c t="s" r="A8" s="4">
        <v>36</v>
      </c>
      <c t="n" r="B8" s="6">
        <v>720168</v>
      </c>
      <c t="n" r="C8" s="6">
        <v>75645</v>
      </c>
    </row>
    <row r="9" spans="1:3">
      <c t="s" r="A9" s="4">
        <v>37</v>
      </c>
      <c t="n" r="B9" s="6">
        <v>720168</v>
      </c>
      <c t="n" r="C9" s="6">
        <v>75645</v>
      </c>
    </row>
    <row r="10" spans="1:3">
      <c t="s" r="A10" s="3">
        <v>38</v>
      </c>
    </row>
    <row r="11" spans="1:3">
      <c t="s" r="A11" s="4">
        <v>39</v>
      </c>
      <c t="n" r="B11" s="6">
        <v>12317130</v>
      </c>
      <c t="n" r="C11" s="6">
        <v>13521526</v>
      </c>
    </row>
    <row r="12" spans="1:3">
      <c t="s" r="A12" s="4">
        <v>40</v>
      </c>
      <c t="n" r="B12" s="6">
        <v>13037298</v>
      </c>
      <c t="n" r="C12" s="6">
        <v>13597171</v>
      </c>
    </row>
    <row r="13" spans="1:3">
      <c t="s" r="A13" s="4">
        <v>23</v>
      </c>
    </row>
    <row r="14" spans="1:3">
      <c t="s" r="A14" s="3">
        <v>38</v>
      </c>
    </row>
    <row r="15" spans="1:3">
      <c t="s" r="A15" s="4">
        <v>39</v>
      </c>
      <c t="n" r="B15" s="8">
        <v>10340675</v>
      </c>
      <c t="n" r="C15" s="8">
        <v>11483604</v>
      </c>
    </row>
    <row r="16" spans="1:3">
      <c t="s" r="A16" s="3">
        <v>41</v>
      </c>
    </row>
    <row r="17" spans="1:3">
      <c t="s" r="A17" s="4">
        <v>41</v>
      </c>
      <c t="n" r="B17" s="9">
        <v>911.87</v>
      </c>
      <c t="n" r="C17" s="9">
        <v>904.95</v>
      </c>
    </row>
    <row r="18" spans="1:3">
      <c t="s" r="A18" s="4">
        <v>25</v>
      </c>
    </row>
    <row r="19" spans="1:3">
      <c t="s" r="A19" s="3">
        <v>38</v>
      </c>
    </row>
    <row r="20" spans="1:3">
      <c t="s" r="A20" s="4">
        <v>39</v>
      </c>
      <c t="n" r="B20" s="8">
        <v>1049051</v>
      </c>
      <c t="n" r="C20" s="8">
        <v>1086979</v>
      </c>
    </row>
    <row r="21" spans="1:3">
      <c t="s" r="A21" s="3">
        <v>41</v>
      </c>
    </row>
    <row r="22" spans="1:3">
      <c t="s" r="A22" s="4">
        <v>41</v>
      </c>
      <c t="n" r="B22" s="9">
        <v>952.3</v>
      </c>
      <c t="n" r="C22" s="9">
        <v>943.89</v>
      </c>
    </row>
    <row r="23" spans="1:3">
      <c t="s" r="A23" s="4">
        <v>26</v>
      </c>
    </row>
    <row r="24" spans="1:3">
      <c t="s" r="A24" s="3">
        <v>38</v>
      </c>
    </row>
    <row r="25" spans="1:3">
      <c t="s" r="A25" s="4">
        <v>39</v>
      </c>
      <c t="n" r="B25" s="8">
        <v>766550</v>
      </c>
      <c t="n" r="C25" s="8">
        <v>758833</v>
      </c>
    </row>
    <row r="26" spans="1:3">
      <c t="s" r="A26" s="3">
        <v>41</v>
      </c>
    </row>
    <row r="27" spans="1:3">
      <c t="s" r="A27" s="4">
        <v>41</v>
      </c>
      <c t="n" r="B27" s="9">
        <v>994.5</v>
      </c>
      <c t="n" r="C27" s="9">
        <v>984.49</v>
      </c>
    </row>
    <row r="28" spans="1:3">
      <c t="s" r="A28" s="4">
        <v>27</v>
      </c>
    </row>
    <row r="29" spans="1:3">
      <c t="s" r="A29" s="3">
        <v>38</v>
      </c>
    </row>
    <row r="30" spans="1:3">
      <c t="s" r="A30" s="4">
        <v>39</v>
      </c>
      <c t="n" r="B30" s="8">
        <v>160854</v>
      </c>
      <c t="n" r="C30" s="8">
        <v>192110</v>
      </c>
    </row>
    <row r="31" spans="1:3">
      <c t="s" r="A31" s="3">
        <v>41</v>
      </c>
    </row>
    <row r="32" spans="1:3">
      <c t="s" r="A32" s="4">
        <v>41</v>
      </c>
      <c t="n" r="B32" s="9">
        <v>1084.55</v>
      </c>
      <c t="n" r="C32" s="9">
        <v>107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3</v>
      </c>
      <c t="s" r="B1" s="2">
        <v>1</v>
      </c>
    </row>
    <row r="2" spans="1:3">
      <c t="s" r="B2" s="2">
        <v>2</v>
      </c>
      <c t="s" r="C2" s="2">
        <v>72</v>
      </c>
    </row>
    <row r="3" spans="1:3">
      <c t="s" r="A3" s="4">
        <v>23</v>
      </c>
    </row>
    <row r="4" spans="1:3">
      <c t="s" r="A4" s="3">
        <v>164</v>
      </c>
    </row>
    <row r="5" spans="1:3">
      <c t="s" r="A5" s="4">
        <v>165</v>
      </c>
      <c t="n" r="B5" s="9">
        <v>904.95</v>
      </c>
      <c t="n" r="C5" s="9">
        <v>966.09</v>
      </c>
    </row>
    <row r="6" spans="1:3">
      <c t="s" r="A6" s="3">
        <v>166</v>
      </c>
    </row>
    <row r="7" spans="1:3">
      <c t="s" r="A7" s="4">
        <v>167</v>
      </c>
      <c t="n" r="B7" s="10">
        <v>-7.88</v>
      </c>
      <c t="n" r="C7" s="10">
        <v>-8.35</v>
      </c>
    </row>
    <row r="8" spans="1:3">
      <c t="s" r="A8" s="4">
        <v>168</v>
      </c>
      <c t="n" r="B8" s="10">
        <v>14.8</v>
      </c>
      <c t="n" r="C8" s="10">
        <v>27.27</v>
      </c>
    </row>
    <row r="9" spans="1:3">
      <c t="s" r="A9" s="4">
        <v>86</v>
      </c>
      <c t="n" r="B9" s="10">
        <v>6.92</v>
      </c>
      <c t="n" r="C9" s="10">
        <v>18.92</v>
      </c>
    </row>
    <row r="10" spans="1:3">
      <c t="s" r="A10" s="4">
        <v>169</v>
      </c>
      <c t="n" r="B10" s="9">
        <v>911.87</v>
      </c>
      <c t="n" r="C10" s="9">
        <v>985.01</v>
      </c>
    </row>
    <row r="11" spans="1:3">
      <c t="s" r="A11" s="3">
        <v>170</v>
      </c>
    </row>
    <row r="12" spans="1:3">
      <c t="s" r="A12" s="4">
        <v>167</v>
      </c>
      <c t="s" r="B12" s="4">
        <v>171</v>
      </c>
      <c t="s" r="C12" s="4">
        <v>171</v>
      </c>
    </row>
    <row r="13" spans="1:3">
      <c t="s" r="A13" s="4">
        <v>172</v>
      </c>
      <c t="s" r="B13" s="4">
        <v>173</v>
      </c>
      <c t="s" r="C13" s="4">
        <v>173</v>
      </c>
    </row>
    <row r="14" spans="1:3">
      <c t="s" r="A14" s="4">
        <v>174</v>
      </c>
      <c t="s" r="B14" s="4">
        <v>175</v>
      </c>
    </row>
    <row r="15" spans="1:3">
      <c t="s" r="A15" s="4">
        <v>176</v>
      </c>
      <c t="s" r="B15" s="4">
        <v>173</v>
      </c>
      <c t="s" r="C15" s="4">
        <v>173</v>
      </c>
    </row>
    <row r="16" spans="1:3">
      <c t="s" r="A16" s="4">
        <v>177</v>
      </c>
      <c t="s" r="B16" s="4">
        <v>178</v>
      </c>
      <c t="s" r="C16" s="4">
        <v>179</v>
      </c>
    </row>
    <row r="17" spans="1:3">
      <c t="s" r="A17" s="4">
        <v>25</v>
      </c>
    </row>
    <row r="18" spans="1:3">
      <c t="s" r="A18" s="3">
        <v>164</v>
      </c>
    </row>
    <row r="19" spans="1:3">
      <c t="s" r="A19" s="4">
        <v>165</v>
      </c>
      <c t="n" r="B19" s="9">
        <v>943.89</v>
      </c>
      <c t="n" r="C19" s="9">
        <v>1002.61</v>
      </c>
    </row>
    <row r="20" spans="1:3">
      <c t="s" r="A20" s="3">
        <v>166</v>
      </c>
    </row>
    <row r="21" spans="1:3">
      <c t="s" r="A21" s="4">
        <v>167</v>
      </c>
      <c t="n" r="B21" s="10">
        <v>-7.01</v>
      </c>
      <c t="n" r="C21" s="10">
        <v>-7.39</v>
      </c>
    </row>
    <row r="22" spans="1:3">
      <c t="s" r="A22" s="4">
        <v>168</v>
      </c>
      <c t="n" r="B22" s="10">
        <v>15.42</v>
      </c>
      <c t="n" r="C22" s="10">
        <v>28.3</v>
      </c>
    </row>
    <row r="23" spans="1:3">
      <c t="s" r="A23" s="4">
        <v>86</v>
      </c>
      <c t="n" r="B23" s="10">
        <v>8.41</v>
      </c>
      <c t="n" r="C23" s="10">
        <v>20.91</v>
      </c>
    </row>
    <row r="24" spans="1:3">
      <c t="s" r="A24" s="4">
        <v>169</v>
      </c>
      <c t="n" r="B24" s="9">
        <v>952.3</v>
      </c>
      <c t="n" r="C24" s="9">
        <v>1023.52</v>
      </c>
    </row>
    <row r="25" spans="1:3">
      <c t="s" r="A25" s="3">
        <v>170</v>
      </c>
    </row>
    <row r="26" spans="1:3">
      <c t="s" r="A26" s="4">
        <v>167</v>
      </c>
      <c t="s" r="B26" s="4">
        <v>180</v>
      </c>
      <c t="s" r="C26" s="4">
        <v>180</v>
      </c>
    </row>
    <row r="27" spans="1:3">
      <c t="s" r="A27" s="4">
        <v>172</v>
      </c>
      <c t="s" r="B27" s="4">
        <v>181</v>
      </c>
      <c t="s" r="C27" s="4">
        <v>181</v>
      </c>
    </row>
    <row r="28" spans="1:3">
      <c t="s" r="A28" s="4">
        <v>174</v>
      </c>
      <c t="s" r="B28" s="4">
        <v>175</v>
      </c>
    </row>
    <row r="29" spans="1:3">
      <c t="s" r="A29" s="4">
        <v>176</v>
      </c>
      <c t="s" r="B29" s="4">
        <v>181</v>
      </c>
      <c t="s" r="C29" s="4">
        <v>181</v>
      </c>
    </row>
    <row r="30" spans="1:3">
      <c t="s" r="A30" s="4">
        <v>177</v>
      </c>
      <c t="s" r="B30" s="4">
        <v>182</v>
      </c>
      <c t="s" r="C30" s="4">
        <v>183</v>
      </c>
    </row>
    <row r="31" spans="1:3">
      <c t="s" r="A31" s="4">
        <v>26</v>
      </c>
    </row>
    <row r="32" spans="1:3">
      <c t="s" r="A32" s="3">
        <v>164</v>
      </c>
    </row>
    <row r="33" spans="1:3">
      <c t="s" r="A33" s="4">
        <v>165</v>
      </c>
      <c t="n" r="B33" s="9">
        <v>984.49</v>
      </c>
      <c t="n" r="C33" s="9">
        <v>1040.49</v>
      </c>
    </row>
    <row r="34" spans="1:3">
      <c t="s" r="A34" s="3">
        <v>166</v>
      </c>
    </row>
    <row r="35" spans="1:3">
      <c t="s" r="A35" s="4">
        <v>167</v>
      </c>
      <c t="n" r="B35" s="10">
        <v>-6.06</v>
      </c>
      <c t="n" r="C35" s="10">
        <v>-6.35</v>
      </c>
    </row>
    <row r="36" spans="1:3">
      <c t="s" r="A36" s="4">
        <v>168</v>
      </c>
      <c t="n" r="B36" s="10">
        <v>16.07</v>
      </c>
      <c t="n" r="C36" s="10">
        <v>29.37</v>
      </c>
    </row>
    <row r="37" spans="1:3">
      <c t="s" r="A37" s="4">
        <v>86</v>
      </c>
      <c t="n" r="B37" s="10">
        <v>10.01</v>
      </c>
      <c t="n" r="C37" s="10">
        <v>23.02</v>
      </c>
    </row>
    <row r="38" spans="1:3">
      <c t="s" r="A38" s="4">
        <v>169</v>
      </c>
      <c t="n" r="B38" s="9">
        <v>994.5</v>
      </c>
      <c t="n" r="C38" s="9">
        <v>1063.51</v>
      </c>
    </row>
    <row r="39" spans="1:3">
      <c t="s" r="A39" s="3">
        <v>170</v>
      </c>
    </row>
    <row r="40" spans="1:3">
      <c t="s" r="A40" s="4">
        <v>167</v>
      </c>
      <c t="s" r="B40" s="4">
        <v>184</v>
      </c>
      <c t="s" r="C40" s="4">
        <v>184</v>
      </c>
    </row>
    <row r="41" spans="1:3">
      <c t="s" r="A41" s="4">
        <v>172</v>
      </c>
      <c t="s" r="B41" s="4">
        <v>185</v>
      </c>
      <c t="s" r="C41" s="4">
        <v>185</v>
      </c>
    </row>
    <row r="42" spans="1:3">
      <c t="s" r="A42" s="4">
        <v>174</v>
      </c>
      <c t="s" r="B42" s="4">
        <v>175</v>
      </c>
    </row>
    <row r="43" spans="1:3">
      <c t="s" r="A43" s="4">
        <v>176</v>
      </c>
      <c t="s" r="B43" s="4">
        <v>185</v>
      </c>
      <c t="s" r="C43" s="4">
        <v>185</v>
      </c>
    </row>
    <row r="44" spans="1:3">
      <c t="s" r="A44" s="4">
        <v>177</v>
      </c>
      <c t="s" r="B44" s="4">
        <v>186</v>
      </c>
      <c t="s" r="C44" s="4">
        <v>187</v>
      </c>
    </row>
    <row r="45" spans="1:3">
      <c t="s" r="A45" s="4">
        <v>27</v>
      </c>
    </row>
    <row r="46" spans="1:3">
      <c t="s" r="A46" s="3">
        <v>164</v>
      </c>
    </row>
    <row r="47" spans="1:3">
      <c t="s" r="A47" s="4">
        <v>165</v>
      </c>
      <c t="n" r="B47" s="9">
        <v>1070.96</v>
      </c>
      <c t="n" r="C47" s="9">
        <v>1120.55</v>
      </c>
    </row>
    <row r="48" spans="1:3">
      <c t="s" r="A48" s="3">
        <v>166</v>
      </c>
    </row>
    <row r="49" spans="1:3">
      <c t="s" r="A49" s="4">
        <v>167</v>
      </c>
      <c t="n" r="B49" s="10">
        <v>-3.85</v>
      </c>
      <c t="n" r="C49" s="10">
        <v>-3.99</v>
      </c>
    </row>
    <row r="50" spans="1:3">
      <c t="s" r="A50" s="4">
        <v>168</v>
      </c>
      <c t="n" r="B50" s="10">
        <v>17.44</v>
      </c>
      <c t="n" r="C50" s="10">
        <v>31.63</v>
      </c>
    </row>
    <row r="51" spans="1:3">
      <c t="s" r="A51" s="4">
        <v>86</v>
      </c>
      <c t="n" r="B51" s="10">
        <v>13.59</v>
      </c>
      <c t="n" r="C51" s="10">
        <v>27.64</v>
      </c>
    </row>
    <row r="52" spans="1:3">
      <c t="s" r="A52" s="4">
        <v>169</v>
      </c>
      <c t="n" r="B52" s="9">
        <v>1084.55</v>
      </c>
      <c t="n" r="C52" s="9">
        <v>1148.19</v>
      </c>
    </row>
    <row r="53" spans="1:3">
      <c t="s" r="A53" s="3">
        <v>170</v>
      </c>
    </row>
    <row r="54" spans="1:3">
      <c t="s" r="A54" s="4">
        <v>167</v>
      </c>
      <c t="s" r="B54" s="4">
        <v>188</v>
      </c>
      <c t="s" r="C54" s="4">
        <v>189</v>
      </c>
    </row>
    <row r="55" spans="1:3">
      <c t="s" r="A55" s="4">
        <v>172</v>
      </c>
      <c t="s" r="B55" s="4">
        <v>190</v>
      </c>
      <c t="s" r="C55" s="4">
        <v>191</v>
      </c>
    </row>
    <row r="56" spans="1:3">
      <c t="s" r="A56" s="4">
        <v>174</v>
      </c>
      <c t="s" r="B56" s="4">
        <v>175</v>
      </c>
    </row>
    <row r="57" spans="1:3">
      <c t="s" r="A57" s="4">
        <v>176</v>
      </c>
      <c t="s" r="B57" s="4">
        <v>190</v>
      </c>
      <c t="s" r="C57" s="4">
        <v>191</v>
      </c>
    </row>
    <row r="58" spans="1:3">
      <c t="s" r="A58" s="4">
        <v>177</v>
      </c>
      <c t="s" r="B58" s="4">
        <v>192</v>
      </c>
      <c t="s" r="C58" s="4">
        <v>19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4</v>
      </c>
      <c t="s" r="B1" s="2">
        <v>2</v>
      </c>
      <c t="s" r="C1" s="2">
        <v>29</v>
      </c>
    </row>
    <row r="2" spans="1:3">
      <c t="s" r="A2" s="3">
        <v>195</v>
      </c>
    </row>
    <row r="3" spans="1:3">
      <c t="s" r="A3" s="4">
        <v>196</v>
      </c>
      <c t="n" r="B3" s="8">
        <v>0</v>
      </c>
      <c t="n" r="C3"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7</v>
      </c>
      <c t="s" r="B1" s="2">
        <v>2</v>
      </c>
      <c t="s" r="C1" s="2">
        <v>29</v>
      </c>
    </row>
    <row r="2" spans="1:3">
      <c t="s" r="A2" s="4">
        <v>60</v>
      </c>
    </row>
    <row r="3" spans="1:3">
      <c t="s" r="A3" s="3">
        <v>198</v>
      </c>
    </row>
    <row r="4" spans="1:3">
      <c t="s" r="A4" s="4">
        <v>199</v>
      </c>
      <c t="s" r="B4" s="4">
        <v>200</v>
      </c>
      <c t="s" r="C4" s="4">
        <v>201</v>
      </c>
    </row>
    <row r="5" spans="1:3">
      <c t="s" r="A5" s="4">
        <v>63</v>
      </c>
    </row>
    <row r="6" spans="1:3">
      <c t="s" r="A6" s="3">
        <v>198</v>
      </c>
    </row>
    <row r="7" spans="1:3">
      <c t="s" r="A7" s="4">
        <v>199</v>
      </c>
      <c t="s" r="B7" s="4">
        <v>202</v>
      </c>
      <c t="s" r="C7" s="4">
        <v>203</v>
      </c>
    </row>
    <row r="8" spans="1:3">
      <c t="s" r="A8" s="4">
        <v>54</v>
      </c>
    </row>
    <row r="9" spans="1:3">
      <c t="s" r="A9" s="3">
        <v>198</v>
      </c>
    </row>
    <row r="10" spans="1:3">
      <c t="s" r="A10" s="4">
        <v>199</v>
      </c>
      <c t="s" r="B10" s="4">
        <v>204</v>
      </c>
      <c t="s" r="C10" s="4">
        <v>205</v>
      </c>
    </row>
    <row r="11" spans="1:3">
      <c t="s" r="A11" s="4">
        <v>51</v>
      </c>
    </row>
    <row r="12" spans="1:3">
      <c t="s" r="A12" s="3">
        <v>198</v>
      </c>
    </row>
    <row r="13" spans="1:3">
      <c t="s" r="A13" s="4">
        <v>199</v>
      </c>
      <c t="s" r="B13" s="4">
        <v>206</v>
      </c>
      <c t="s" r="C13" s="4">
        <v>206</v>
      </c>
    </row>
    <row r="14" spans="1:3">
      <c t="s" r="A14" s="4">
        <v>57</v>
      </c>
    </row>
    <row r="15" spans="1:3">
      <c t="s" r="A15" s="3">
        <v>198</v>
      </c>
    </row>
    <row r="16" spans="1:3">
      <c t="s" r="A16" s="4">
        <v>199</v>
      </c>
      <c t="s" r="B16" s="4">
        <v>207</v>
      </c>
      <c t="s" r="C16" s="4">
        <v>208</v>
      </c>
    </row>
    <row r="17" spans="1:3">
      <c t="s" r="A17" s="4">
        <v>66</v>
      </c>
    </row>
    <row r="18" spans="1:3">
      <c t="s" r="A18" s="3">
        <v>198</v>
      </c>
    </row>
    <row r="19" spans="1:3">
      <c t="s" r="A19" s="4">
        <v>199</v>
      </c>
      <c t="s" r="C19" s="4">
        <v>20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0</v>
      </c>
      <c t="s" r="B1" s="2">
        <v>1</v>
      </c>
    </row>
    <row r="2" spans="1:3">
      <c t="s" r="B2" s="2">
        <v>2</v>
      </c>
      <c t="s" r="C2" s="2">
        <v>72</v>
      </c>
    </row>
    <row r="3" spans="1:3">
      <c t="s" r="A3" s="3">
        <v>211</v>
      </c>
    </row>
    <row r="4" spans="1:3">
      <c t="s" r="A4" s="4">
        <v>212</v>
      </c>
      <c t="n" r="B4" s="8">
        <v>-110827</v>
      </c>
      <c t="n" r="C4" s="8">
        <v>-151353</v>
      </c>
    </row>
    <row r="5" spans="1:3">
      <c t="s" r="A5" s="4">
        <v>213</v>
      </c>
      <c t="n" r="B5" s="6">
        <v>235627</v>
      </c>
      <c t="n" r="C5" s="6">
        <v>516320</v>
      </c>
    </row>
    <row r="6" spans="1:3">
      <c t="s" r="A6" s="4">
        <v>86</v>
      </c>
      <c t="n" r="B6" s="6">
        <v>124800</v>
      </c>
      <c t="n" r="C6" s="6">
        <v>364967</v>
      </c>
    </row>
    <row r="7" spans="1:3">
      <c t="s" r="A7" s="4">
        <v>60</v>
      </c>
    </row>
    <row r="8" spans="1:3">
      <c t="s" r="A8" s="3">
        <v>211</v>
      </c>
    </row>
    <row r="9" spans="1:3">
      <c t="s" r="A9" s="4">
        <v>214</v>
      </c>
      <c t="n" r="B9" s="6">
        <v>33280</v>
      </c>
    </row>
    <row r="10" spans="1:3">
      <c t="s" r="A10" s="4">
        <v>212</v>
      </c>
      <c t="n" r="B10" s="6">
        <v>-691182</v>
      </c>
      <c t="n" r="C10" s="6">
        <v>-2065567</v>
      </c>
    </row>
    <row r="11" spans="1:3">
      <c t="s" r="A11" s="4">
        <v>213</v>
      </c>
      <c t="n" r="B11" s="6">
        <v>6706936</v>
      </c>
      <c t="n" r="C11" s="6">
        <v>5688428</v>
      </c>
    </row>
    <row r="12" spans="1:3">
      <c t="s" r="A12" s="4">
        <v>86</v>
      </c>
      <c t="n" r="B12" s="6">
        <v>6015754</v>
      </c>
      <c t="n" r="C12" s="6">
        <v>3622861</v>
      </c>
    </row>
    <row r="13" spans="1:3">
      <c t="s" r="A13" s="4">
        <v>66</v>
      </c>
    </row>
    <row r="14" spans="1:3">
      <c t="s" r="A14" s="3">
        <v>211</v>
      </c>
    </row>
    <row r="15" spans="1:3">
      <c t="s" r="A15" s="4">
        <v>214</v>
      </c>
      <c t="n" r="B15" s="6">
        <v>1632</v>
      </c>
    </row>
    <row r="16" spans="1:3">
      <c t="s" r="A16" s="4">
        <v>212</v>
      </c>
      <c t="n" r="B16" s="6">
        <v>-170710</v>
      </c>
      <c t="n" r="C16" s="6">
        <v>-1348364</v>
      </c>
    </row>
    <row r="17" spans="1:3">
      <c t="s" r="A17" s="4">
        <v>213</v>
      </c>
      <c t="n" r="B17" s="6">
        <v>-6343252</v>
      </c>
      <c t="n" r="C17" s="6">
        <v>-20958115</v>
      </c>
    </row>
    <row r="18" spans="1:3">
      <c t="s" r="A18" s="4">
        <v>86</v>
      </c>
      <c t="n" r="B18" s="6">
        <v>-6513962</v>
      </c>
      <c t="n" r="C18" s="6">
        <v>-22306479</v>
      </c>
    </row>
    <row r="19" spans="1:3">
      <c t="s" r="A19" s="4">
        <v>51</v>
      </c>
    </row>
    <row r="20" spans="1:3">
      <c t="s" r="A20" s="3">
        <v>211</v>
      </c>
    </row>
    <row r="21" spans="1:3">
      <c t="s" r="A21" s="4">
        <v>214</v>
      </c>
      <c t="n" r="B21" s="6">
        <v>1818</v>
      </c>
    </row>
    <row r="22" spans="1:3">
      <c t="s" r="A22" s="4">
        <v>212</v>
      </c>
      <c t="n" r="B22" s="6">
        <v>-56929</v>
      </c>
      <c t="n" r="C22" s="6">
        <v>-98431</v>
      </c>
    </row>
    <row r="23" spans="1:3">
      <c t="s" r="A23" s="4">
        <v>213</v>
      </c>
      <c t="n" r="B23" s="6">
        <v>-371804</v>
      </c>
      <c t="n" r="C23" s="6">
        <v>540679</v>
      </c>
    </row>
    <row r="24" spans="1:3">
      <c t="s" r="A24" s="4">
        <v>86</v>
      </c>
      <c t="n" r="B24" s="6">
        <v>-428733</v>
      </c>
      <c t="n" r="C24" s="6">
        <v>442248</v>
      </c>
    </row>
    <row r="25" spans="1:3">
      <c t="s" r="A25" s="4">
        <v>63</v>
      </c>
    </row>
    <row r="26" spans="1:3">
      <c t="s" r="A26" s="3">
        <v>211</v>
      </c>
    </row>
    <row r="27" spans="1:3">
      <c t="s" r="A27" s="4">
        <v>214</v>
      </c>
      <c t="n" r="B27" s="6">
        <v>176838</v>
      </c>
    </row>
    <row r="28" spans="1:3">
      <c t="s" r="A28" s="4">
        <v>212</v>
      </c>
      <c t="n" r="B28" s="6">
        <v>-3581951</v>
      </c>
      <c t="n" r="C28" s="6">
        <v>-8583013</v>
      </c>
    </row>
    <row r="29" spans="1:3">
      <c t="s" r="A29" s="4">
        <v>213</v>
      </c>
      <c t="n" r="B29" s="6">
        <v>42260069</v>
      </c>
      <c t="n" r="C29" s="6">
        <v>35620187</v>
      </c>
    </row>
    <row r="30" spans="1:3">
      <c t="s" r="A30" s="4">
        <v>86</v>
      </c>
      <c t="n" r="B30" s="6">
        <v>38678118</v>
      </c>
      <c t="n" r="C30" s="6">
        <v>27037174</v>
      </c>
    </row>
    <row r="31" spans="1:3">
      <c t="s" r="A31" s="4">
        <v>54</v>
      </c>
    </row>
    <row r="32" spans="1:3">
      <c t="s" r="A32" s="3">
        <v>211</v>
      </c>
    </row>
    <row r="33" spans="1:3">
      <c t="s" r="A33" s="4">
        <v>214</v>
      </c>
      <c t="n" r="B33" s="6">
        <v>3175</v>
      </c>
    </row>
    <row r="34" spans="1:3">
      <c t="s" r="A34" s="4">
        <v>212</v>
      </c>
      <c t="n" r="B34" s="6">
        <v>-83432</v>
      </c>
      <c t="n" r="C34" s="6">
        <v>-75782</v>
      </c>
    </row>
    <row r="35" spans="1:3">
      <c t="s" r="A35" s="4">
        <v>213</v>
      </c>
      <c t="n" r="B35" s="6">
        <v>-1520144</v>
      </c>
      <c t="n" r="C35" s="6">
        <v>1919810</v>
      </c>
    </row>
    <row r="36" spans="1:3">
      <c t="s" r="A36" s="4">
        <v>86</v>
      </c>
      <c t="n" r="B36" s="6">
        <v>-1603576</v>
      </c>
      <c t="n" r="C36" s="6">
        <v>1844028</v>
      </c>
    </row>
    <row r="37" spans="1:3">
      <c t="s" r="A37" s="4">
        <v>57</v>
      </c>
    </row>
    <row r="38" spans="1:3">
      <c t="s" r="A38" s="3">
        <v>211</v>
      </c>
    </row>
    <row r="39" spans="1:3">
      <c t="s" r="A39" s="4">
        <v>214</v>
      </c>
      <c t="n" r="B39" s="6">
        <v>4369</v>
      </c>
    </row>
    <row r="40" spans="1:3">
      <c t="s" r="A40" s="4">
        <v>212</v>
      </c>
      <c t="n" r="B40" s="6">
        <v>-139679</v>
      </c>
      <c t="n" r="C40" s="6">
        <v>-311678</v>
      </c>
    </row>
    <row r="41" spans="1:3">
      <c t="s" r="A41" s="4">
        <v>213</v>
      </c>
      <c t="n" r="B41" s="6">
        <v>399041</v>
      </c>
      <c t="n" r="C41" s="6">
        <v>1343697</v>
      </c>
    </row>
    <row r="42" spans="1:3">
      <c t="s" r="A42" s="4">
        <v>86</v>
      </c>
      <c t="n" r="B42" s="8">
        <v>259362</v>
      </c>
      <c t="n" r="C42" s="8">
        <v>10320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t="s" r="A1" s="1">
        <v>215</v>
      </c>
      <c t="s" r="B1" s="2">
        <v>1</v>
      </c>
    </row>
    <row r="2" spans="1:4">
      <c t="s" r="B2" s="2">
        <v>2</v>
      </c>
      <c t="s" r="C2" s="2">
        <v>72</v>
      </c>
      <c t="s" r="D2" s="2">
        <v>29</v>
      </c>
    </row>
    <row r="3" spans="1:4">
      <c t="s" r="A3" s="3">
        <v>211</v>
      </c>
    </row>
    <row r="4" spans="1:4">
      <c t="s" r="A4" s="4">
        <v>216</v>
      </c>
      <c t="s" r="B4" s="4">
        <v>49</v>
      </c>
      <c t="s" r="D4" s="4">
        <v>50</v>
      </c>
    </row>
    <row r="5" spans="1:4">
      <c t="s" r="A5" s="4">
        <v>47</v>
      </c>
      <c t="n" r="B5" s="8">
        <v>13036200</v>
      </c>
      <c t="n" r="D5" s="8">
        <v>13597171</v>
      </c>
    </row>
    <row r="6" spans="1:4">
      <c t="s" r="A6" s="4">
        <v>217</v>
      </c>
      <c t="n" r="B6" s="8">
        <v>124800</v>
      </c>
      <c t="n" r="C6" s="8">
        <v>364967</v>
      </c>
    </row>
    <row r="7" spans="1:4">
      <c t="s" r="A7" s="4">
        <v>51</v>
      </c>
    </row>
    <row r="8" spans="1:4">
      <c t="s" r="A8" s="3">
        <v>211</v>
      </c>
    </row>
    <row r="9" spans="1:4">
      <c t="s" r="A9" s="4">
        <v>216</v>
      </c>
      <c t="s" r="B9" s="4">
        <v>52</v>
      </c>
      <c t="s" r="D9" s="4">
        <v>53</v>
      </c>
    </row>
    <row r="10" spans="1:4">
      <c t="s" r="A10" s="4">
        <v>47</v>
      </c>
      <c t="n" r="B10" s="8">
        <v>2846376</v>
      </c>
      <c t="n" r="D10" s="8">
        <v>2961238</v>
      </c>
    </row>
    <row r="11" spans="1:4">
      <c t="s" r="A11" s="4">
        <v>217</v>
      </c>
      <c t="n" r="B11" s="8">
        <v>-428733</v>
      </c>
      <c t="n" r="C11" s="6">
        <v>442248</v>
      </c>
    </row>
    <row r="12" spans="1:4">
      <c t="s" r="A12" s="4">
        <v>54</v>
      </c>
    </row>
    <row r="13" spans="1:4">
      <c t="s" r="A13" s="3">
        <v>211</v>
      </c>
    </row>
    <row r="14" spans="1:4">
      <c t="s" r="A14" s="4">
        <v>216</v>
      </c>
      <c t="s" r="B14" s="4">
        <v>55</v>
      </c>
      <c t="s" r="D14" s="4">
        <v>56</v>
      </c>
    </row>
    <row r="15" spans="1:4">
      <c t="s" r="A15" s="4">
        <v>47</v>
      </c>
      <c t="n" r="B15" s="8">
        <v>2274326</v>
      </c>
      <c t="n" r="D15" s="8">
        <v>1997333</v>
      </c>
    </row>
    <row r="16" spans="1:4">
      <c t="s" r="A16" s="4">
        <v>217</v>
      </c>
      <c t="n" r="B16" s="8">
        <v>-1603576</v>
      </c>
      <c t="n" r="C16" s="6">
        <v>1844028</v>
      </c>
    </row>
    <row r="17" spans="1:4">
      <c t="s" r="A17" s="4">
        <v>57</v>
      </c>
    </row>
    <row r="18" spans="1:4">
      <c t="s" r="A18" s="3">
        <v>211</v>
      </c>
    </row>
    <row r="19" spans="1:4">
      <c t="s" r="A19" s="4">
        <v>216</v>
      </c>
      <c t="s" r="B19" s="4">
        <v>58</v>
      </c>
      <c t="s" r="D19" s="4">
        <v>59</v>
      </c>
    </row>
    <row r="20" spans="1:4">
      <c t="s" r="A20" s="4">
        <v>47</v>
      </c>
      <c t="n" r="B20" s="8">
        <v>2202176</v>
      </c>
      <c t="n" r="D20" s="8">
        <v>2236814</v>
      </c>
    </row>
    <row r="21" spans="1:4">
      <c t="s" r="A21" s="4">
        <v>217</v>
      </c>
      <c t="n" r="B21" s="8">
        <v>259362</v>
      </c>
      <c t="n" r="C21" s="6">
        <v>1032019</v>
      </c>
    </row>
    <row r="22" spans="1:4">
      <c t="s" r="A22" s="4">
        <v>60</v>
      </c>
    </row>
    <row r="23" spans="1:4">
      <c t="s" r="A23" s="3">
        <v>211</v>
      </c>
    </row>
    <row r="24" spans="1:4">
      <c t="s" r="A24" s="4">
        <v>216</v>
      </c>
      <c t="s" r="B24" s="4">
        <v>61</v>
      </c>
      <c t="s" r="D24" s="4">
        <v>62</v>
      </c>
    </row>
    <row r="25" spans="1:4">
      <c t="s" r="A25" s="4">
        <v>47</v>
      </c>
      <c t="n" r="B25" s="8">
        <v>3302866</v>
      </c>
      <c t="n" r="D25" s="8">
        <v>3561122</v>
      </c>
    </row>
    <row r="26" spans="1:4">
      <c t="s" r="A26" s="4">
        <v>217</v>
      </c>
      <c t="n" r="B26" s="8">
        <v>6015754</v>
      </c>
      <c t="n" r="C26" s="6">
        <v>3622861</v>
      </c>
    </row>
    <row r="27" spans="1:4">
      <c t="s" r="A27" s="4">
        <v>63</v>
      </c>
    </row>
    <row r="28" spans="1:4">
      <c t="s" r="A28" s="3">
        <v>211</v>
      </c>
    </row>
    <row r="29" spans="1:4">
      <c t="s" r="A29" s="4">
        <v>216</v>
      </c>
      <c t="s" r="B29" s="4">
        <v>64</v>
      </c>
      <c t="s" r="D29" s="4">
        <v>65</v>
      </c>
    </row>
    <row r="30" spans="1:4">
      <c t="s" r="A30" s="4">
        <v>47</v>
      </c>
      <c t="n" r="B30" s="8">
        <v>2410456</v>
      </c>
      <c t="n" r="D30" s="8">
        <v>2577974</v>
      </c>
    </row>
    <row r="31" spans="1:4">
      <c t="s" r="A31" s="4">
        <v>217</v>
      </c>
      <c t="n" r="B31" s="6">
        <v>38678118</v>
      </c>
      <c t="n" r="C31" s="6">
        <v>27037174</v>
      </c>
    </row>
    <row r="32" spans="1:4">
      <c t="s" r="A32" s="4">
        <v>66</v>
      </c>
    </row>
    <row r="33" spans="1:4">
      <c t="s" r="A33" s="3">
        <v>211</v>
      </c>
    </row>
    <row r="34" spans="1:4">
      <c t="s" r="A34" s="4">
        <v>216</v>
      </c>
      <c t="s" r="D34" s="4">
        <v>67</v>
      </c>
    </row>
    <row r="35" spans="1:4">
      <c t="s" r="A35" s="4">
        <v>47</v>
      </c>
      <c t="n" r="D35" s="8">
        <v>262690</v>
      </c>
    </row>
    <row r="36" spans="1:4">
      <c t="s" r="A36" s="4">
        <v>217</v>
      </c>
      <c t="n" r="B36" s="8">
        <v>-6513962</v>
      </c>
      <c t="n" r="C36" s="6">
        <v>-22306479</v>
      </c>
    </row>
    <row r="37" spans="1:4">
      <c t="s" r="A37" s="4">
        <v>218</v>
      </c>
    </row>
    <row r="38" spans="1:4">
      <c t="s" r="A38" s="3">
        <v>211</v>
      </c>
    </row>
    <row r="39" spans="1:4">
      <c t="s" r="A39" s="4">
        <v>216</v>
      </c>
      <c t="s" r="B39" s="4">
        <v>52</v>
      </c>
      <c t="s" r="D39" s="4">
        <v>53</v>
      </c>
    </row>
    <row r="40" spans="1:4">
      <c t="s" r="A40" s="4">
        <v>47</v>
      </c>
      <c t="n" r="B40" s="8">
        <v>2846376</v>
      </c>
      <c t="n" r="D40" s="8">
        <v>2961238</v>
      </c>
    </row>
    <row r="41" spans="1:4">
      <c t="s" r="A41" s="4">
        <v>217</v>
      </c>
      <c t="n" r="B41" s="6">
        <v>-99667</v>
      </c>
      <c t="n" r="C41" s="6">
        <v>103780</v>
      </c>
    </row>
    <row r="42" spans="1:4">
      <c t="s" r="A42" s="4">
        <v>219</v>
      </c>
      <c t="n" r="B42" s="6">
        <v>10744</v>
      </c>
      <c t="n" r="C42" s="6">
        <v>13578</v>
      </c>
    </row>
    <row r="43" spans="1:4">
      <c t="s" r="A43" s="4">
        <v>220</v>
      </c>
      <c t="n" r="C43" s="6">
        <v>6399</v>
      </c>
    </row>
    <row r="44" spans="1:4">
      <c t="s" r="A44" s="4">
        <v>221</v>
      </c>
      <c t="n" r="B44" s="8">
        <v>2507</v>
      </c>
      <c t="n" r="C44" s="8">
        <v>3168</v>
      </c>
    </row>
    <row r="45" spans="1:4">
      <c t="s" r="A45" s="4">
        <v>222</v>
      </c>
      <c t="s" r="B45" s="4">
        <v>223</v>
      </c>
      <c t="s" r="C45" s="4">
        <v>223</v>
      </c>
    </row>
    <row r="46" spans="1:4">
      <c t="s" r="A46" s="4">
        <v>224</v>
      </c>
      <c t="s" r="B46" s="4">
        <v>225</v>
      </c>
      <c t="s" r="C46" s="4">
        <v>225</v>
      </c>
    </row>
    <row r="47" spans="1:4">
      <c t="s" r="A47" s="4">
        <v>226</v>
      </c>
    </row>
    <row r="48" spans="1:4">
      <c t="s" r="A48" s="3">
        <v>211</v>
      </c>
    </row>
    <row r="49" spans="1:4">
      <c t="s" r="A49" s="4">
        <v>216</v>
      </c>
      <c t="s" r="B49" s="4">
        <v>55</v>
      </c>
      <c t="s" r="D49" s="4">
        <v>56</v>
      </c>
    </row>
    <row r="50" spans="1:4">
      <c t="s" r="A50" s="4">
        <v>47</v>
      </c>
      <c t="n" r="B50" s="8">
        <v>2274326</v>
      </c>
      <c t="n" r="D50" s="8">
        <v>1997333</v>
      </c>
    </row>
    <row r="51" spans="1:4">
      <c t="s" r="A51" s="4">
        <v>217</v>
      </c>
      <c t="n" r="B51" s="6">
        <v>-192389</v>
      </c>
      <c t="n" r="C51" s="8">
        <v>208976</v>
      </c>
    </row>
    <row r="52" spans="1:4">
      <c t="s" r="A52" s="4">
        <v>219</v>
      </c>
      <c t="n" r="B52" s="6">
        <v>7036</v>
      </c>
      <c t="n" r="C52" s="6">
        <v>6403</v>
      </c>
    </row>
    <row r="53" spans="1:4">
      <c t="s" r="A53" s="4">
        <v>220</v>
      </c>
      <c t="n" r="C53" s="6">
        <v>4733</v>
      </c>
    </row>
    <row r="54" spans="1:4">
      <c t="s" r="A54" s="4">
        <v>221</v>
      </c>
      <c t="n" r="B54" s="8">
        <v>1970</v>
      </c>
      <c t="n" r="C54" s="8">
        <v>1793</v>
      </c>
    </row>
    <row r="55" spans="1:4">
      <c t="s" r="A55" s="4">
        <v>222</v>
      </c>
      <c t="s" r="B55" s="4">
        <v>223</v>
      </c>
      <c t="s" r="C55" s="4">
        <v>223</v>
      </c>
    </row>
    <row r="56" spans="1:4">
      <c t="s" r="A56" s="4">
        <v>224</v>
      </c>
      <c t="s" r="B56" s="4">
        <v>225</v>
      </c>
      <c t="s" r="C56" s="4">
        <v>225</v>
      </c>
    </row>
    <row r="57" spans="1:4">
      <c t="s" r="A57" s="4">
        <v>227</v>
      </c>
    </row>
    <row r="58" spans="1:4">
      <c t="s" r="A58" s="3">
        <v>211</v>
      </c>
    </row>
    <row r="59" spans="1:4">
      <c t="s" r="A59" s="4">
        <v>216</v>
      </c>
      <c t="s" r="B59" s="4">
        <v>58</v>
      </c>
      <c t="s" r="D59" s="4">
        <v>59</v>
      </c>
    </row>
    <row r="60" spans="1:4">
      <c t="s" r="A60" s="4">
        <v>47</v>
      </c>
      <c t="n" r="B60" s="8">
        <v>2202176</v>
      </c>
      <c t="n" r="D60" s="8">
        <v>2236814</v>
      </c>
    </row>
    <row r="61" spans="1:4">
      <c t="s" r="A61" s="4">
        <v>217</v>
      </c>
      <c t="n" r="B61" s="6">
        <v>28678</v>
      </c>
      <c t="n" r="C61" s="8">
        <v>119901</v>
      </c>
    </row>
    <row r="62" spans="1:4">
      <c t="s" r="A62" s="4">
        <v>219</v>
      </c>
      <c t="n" r="B62" s="6">
        <v>8305</v>
      </c>
      <c t="n" r="C62" s="6">
        <v>5712</v>
      </c>
    </row>
    <row r="63" spans="1:4">
      <c t="s" r="A63" s="4">
        <v>220</v>
      </c>
      <c t="n" r="B63" s="6">
        <v>7038</v>
      </c>
      <c t="n" r="C63" s="6">
        <v>29975</v>
      </c>
    </row>
    <row r="64" spans="1:4">
      <c t="s" r="A64" s="4">
        <v>221</v>
      </c>
      <c t="n" r="B64" s="8">
        <v>1938</v>
      </c>
      <c t="n" r="C64" s="8">
        <v>1333</v>
      </c>
    </row>
    <row r="65" spans="1:4">
      <c t="s" r="A65" s="4">
        <v>222</v>
      </c>
      <c t="s" r="B65" s="4">
        <v>223</v>
      </c>
      <c t="s" r="C65" s="4">
        <v>223</v>
      </c>
    </row>
    <row r="66" spans="1:4">
      <c t="s" r="A66" s="4">
        <v>224</v>
      </c>
      <c t="s" r="B66" s="4">
        <v>225</v>
      </c>
      <c t="s" r="C66" s="4">
        <v>225</v>
      </c>
    </row>
    <row r="67" spans="1:4">
      <c t="s" r="A67" s="4">
        <v>228</v>
      </c>
    </row>
    <row r="68" spans="1:4">
      <c t="s" r="A68" s="3">
        <v>211</v>
      </c>
    </row>
    <row r="69" spans="1:4">
      <c t="s" r="A69" s="4">
        <v>216</v>
      </c>
      <c t="s" r="B69" s="4">
        <v>61</v>
      </c>
      <c t="s" r="D69" s="4">
        <v>62</v>
      </c>
    </row>
    <row r="70" spans="1:4">
      <c t="s" r="A70" s="4">
        <v>47</v>
      </c>
      <c t="n" r="B70" s="8">
        <v>3302866</v>
      </c>
      <c t="n" r="D70" s="8">
        <v>3561122</v>
      </c>
    </row>
    <row r="71" spans="1:4">
      <c t="s" r="A71" s="4">
        <v>217</v>
      </c>
      <c t="n" r="B71" s="6">
        <v>291543</v>
      </c>
      <c t="n" r="C71" s="8">
        <v>203748</v>
      </c>
    </row>
    <row r="72" spans="1:4">
      <c t="s" r="A72" s="4">
        <v>219</v>
      </c>
      <c t="n" r="B72" s="6">
        <v>13740</v>
      </c>
      <c t="n" r="C72" s="6">
        <v>24688</v>
      </c>
    </row>
    <row r="73" spans="1:4">
      <c t="s" r="A73" s="4">
        <v>220</v>
      </c>
      <c t="n" r="B73" s="6">
        <v>2078</v>
      </c>
      <c t="n" r="C73" s="6">
        <v>50937</v>
      </c>
    </row>
    <row r="74" spans="1:4">
      <c t="s" r="A74" s="4">
        <v>221</v>
      </c>
      <c t="n" r="B74" s="8">
        <v>3206</v>
      </c>
      <c t="n" r="C74" s="8">
        <v>5761</v>
      </c>
    </row>
    <row r="75" spans="1:4">
      <c t="s" r="A75" s="4">
        <v>222</v>
      </c>
      <c t="s" r="B75" s="4">
        <v>223</v>
      </c>
      <c t="s" r="C75" s="4">
        <v>223</v>
      </c>
    </row>
    <row r="76" spans="1:4">
      <c t="s" r="A76" s="4">
        <v>224</v>
      </c>
      <c t="s" r="B76" s="4">
        <v>225</v>
      </c>
      <c t="s" r="C76" s="4">
        <v>225</v>
      </c>
    </row>
    <row r="77" spans="1:4">
      <c t="s" r="A77" s="4">
        <v>229</v>
      </c>
    </row>
    <row r="78" spans="1:4">
      <c t="s" r="A78" s="3">
        <v>211</v>
      </c>
    </row>
    <row r="79" spans="1:4">
      <c t="s" r="A79" s="4">
        <v>216</v>
      </c>
      <c t="s" r="B79" s="4">
        <v>64</v>
      </c>
      <c t="s" r="D79" s="4">
        <v>65</v>
      </c>
    </row>
    <row r="80" spans="1:4">
      <c t="s" r="A80" s="4">
        <v>47</v>
      </c>
      <c t="n" r="B80" s="8">
        <v>2410456</v>
      </c>
      <c t="n" r="D80" s="8">
        <v>2577974</v>
      </c>
    </row>
    <row r="81" spans="1:4">
      <c t="s" r="A81" s="4">
        <v>217</v>
      </c>
      <c t="n" r="B81" s="6">
        <v>228551</v>
      </c>
      <c t="n" r="C81" s="8">
        <v>126808</v>
      </c>
    </row>
    <row r="82" spans="1:4">
      <c t="s" r="A82" s="4">
        <v>219</v>
      </c>
      <c t="n" r="B82" s="6">
        <v>6090</v>
      </c>
      <c t="n" r="C82" s="6">
        <v>6622</v>
      </c>
    </row>
    <row r="83" spans="1:4">
      <c t="s" r="A83" s="4">
        <v>220</v>
      </c>
      <c t="n" r="B83" s="6">
        <v>48126</v>
      </c>
      <c t="n" r="C83" s="6">
        <v>31702</v>
      </c>
    </row>
    <row r="84" spans="1:4">
      <c t="s" r="A84" s="4">
        <v>221</v>
      </c>
      <c t="n" r="B84" s="8">
        <v>2133</v>
      </c>
      <c t="n" r="C84" s="8">
        <v>1854</v>
      </c>
    </row>
    <row r="85" spans="1:4">
      <c t="s" r="A85" s="4">
        <v>222</v>
      </c>
      <c t="s" r="B85" s="4">
        <v>223</v>
      </c>
      <c t="s" r="C85" s="4">
        <v>223</v>
      </c>
    </row>
    <row r="86" spans="1:4">
      <c t="s" r="A86" s="4">
        <v>224</v>
      </c>
      <c t="s" r="B86" s="4">
        <v>225</v>
      </c>
      <c t="s" r="C86" s="4">
        <v>225</v>
      </c>
    </row>
    <row r="87" spans="1:4">
      <c t="s" r="A87" s="4">
        <v>230</v>
      </c>
    </row>
    <row r="88" spans="1:4">
      <c t="s" r="A88" s="3">
        <v>211</v>
      </c>
    </row>
    <row r="89" spans="1:4">
      <c t="s" r="A89" s="4">
        <v>216</v>
      </c>
      <c t="s" r="D89" s="4">
        <v>67</v>
      </c>
    </row>
    <row r="90" spans="1:4">
      <c t="s" r="A90" s="4">
        <v>47</v>
      </c>
      <c t="n" r="D90" s="8">
        <v>262690</v>
      </c>
    </row>
    <row r="91" spans="1:4">
      <c t="s" r="A91" s="4">
        <v>217</v>
      </c>
      <c t="n" r="B91" s="8">
        <v>-21089</v>
      </c>
      <c t="n" r="C91" s="8">
        <v>-246891</v>
      </c>
    </row>
    <row r="92" spans="1:4">
      <c t="s" r="A92" s="4">
        <v>219</v>
      </c>
      <c t="n" r="B92" s="6">
        <v>402</v>
      </c>
      <c t="n" r="C92" s="6">
        <v>12563</v>
      </c>
    </row>
    <row r="93" spans="1:4">
      <c t="s" r="A93" s="4">
        <v>221</v>
      </c>
      <c t="n" r="B93" s="8">
        <v>71</v>
      </c>
      <c t="n" r="C93" s="8">
        <v>2199</v>
      </c>
    </row>
    <row r="94" spans="1:4">
      <c t="s" r="A94" s="4">
        <v>222</v>
      </c>
      <c t="s" r="C94" s="4">
        <v>223</v>
      </c>
    </row>
    <row r="95" spans="1:4">
      <c t="s" r="A95" s="4">
        <v>224</v>
      </c>
      <c t="s" r="C95" s="4">
        <v>2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2</v>
      </c>
      <c t="s" r="B1" s="2">
        <v>2</v>
      </c>
      <c t="s" r="C1" s="2">
        <v>29</v>
      </c>
    </row>
    <row r="2" spans="1:3">
      <c t="s" r="A2" s="4">
        <v>43</v>
      </c>
      <c t="n" r="B2" s="8">
        <v>12427017</v>
      </c>
      <c t="n" r="C2" s="8">
        <v>13118174</v>
      </c>
    </row>
    <row r="3" spans="1:3">
      <c t="s" r="A3" s="4">
        <v>23</v>
      </c>
    </row>
    <row r="4" spans="1:3">
      <c t="s" r="A4" s="4">
        <v>44</v>
      </c>
      <c t="n" r="B4" s="7">
        <v>11340.032</v>
      </c>
      <c t="n" r="C4" s="7">
        <v>12689.809</v>
      </c>
    </row>
    <row r="5" spans="1:3">
      <c t="s" r="A5" s="4">
        <v>25</v>
      </c>
    </row>
    <row r="6" spans="1:3">
      <c t="s" r="A6" s="4">
        <v>44</v>
      </c>
      <c t="n" r="B6" s="7">
        <v>1101.594</v>
      </c>
      <c t="n" r="C6" s="7">
        <v>1151.594</v>
      </c>
    </row>
    <row r="7" spans="1:3">
      <c t="s" r="A7" s="4">
        <v>26</v>
      </c>
    </row>
    <row r="8" spans="1:3">
      <c t="s" r="A8" s="4">
        <v>44</v>
      </c>
      <c t="n" r="B8" s="7">
        <v>770.7859999999999</v>
      </c>
      <c t="n" r="C8" s="7">
        <v>770.7859999999999</v>
      </c>
    </row>
    <row r="9" spans="1:3">
      <c t="s" r="A9" s="4">
        <v>27</v>
      </c>
    </row>
    <row r="10" spans="1:3">
      <c t="s" r="A10" s="4">
        <v>44</v>
      </c>
      <c t="n" r="B10" s="7">
        <v>148.314</v>
      </c>
      <c t="n" r="C10" s="7">
        <v>179.3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5</v>
      </c>
      <c t="s" r="B1" s="2">
        <v>2</v>
      </c>
      <c t="s" r="C1" s="2">
        <v>29</v>
      </c>
    </row>
    <row r="2" spans="1:3">
      <c t="s" r="A2" s="3">
        <v>46</v>
      </c>
    </row>
    <row r="3" spans="1:3">
      <c t="s" r="A3" s="4">
        <v>47</v>
      </c>
      <c t="n" r="B3" s="8">
        <v>13036200</v>
      </c>
      <c t="n" r="C3" s="8">
        <v>13597171</v>
      </c>
    </row>
    <row r="4" spans="1:3">
      <c t="s" r="A4" s="4">
        <v>48</v>
      </c>
      <c t="s" r="B4" s="4">
        <v>49</v>
      </c>
      <c t="s" r="C4" s="4">
        <v>50</v>
      </c>
    </row>
    <row r="5" spans="1:3">
      <c t="s" r="A5" s="4">
        <v>51</v>
      </c>
    </row>
    <row r="6" spans="1:3">
      <c t="s" r="A6" s="3">
        <v>46</v>
      </c>
    </row>
    <row r="7" spans="1:3">
      <c t="s" r="A7" s="4">
        <v>47</v>
      </c>
      <c t="n" r="B7" s="8">
        <v>2846376</v>
      </c>
      <c t="n" r="C7" s="8">
        <v>2961238</v>
      </c>
    </row>
    <row r="8" spans="1:3">
      <c t="s" r="A8" s="4">
        <v>48</v>
      </c>
      <c t="s" r="B8" s="4">
        <v>52</v>
      </c>
      <c t="s" r="C8" s="4">
        <v>53</v>
      </c>
    </row>
    <row r="9" spans="1:3">
      <c t="s" r="A9" s="4">
        <v>54</v>
      </c>
    </row>
    <row r="10" spans="1:3">
      <c t="s" r="A10" s="3">
        <v>46</v>
      </c>
    </row>
    <row r="11" spans="1:3">
      <c t="s" r="A11" s="4">
        <v>47</v>
      </c>
      <c t="n" r="B11" s="8">
        <v>2274326</v>
      </c>
      <c t="n" r="C11" s="8">
        <v>1997333</v>
      </c>
    </row>
    <row r="12" spans="1:3">
      <c t="s" r="A12" s="4">
        <v>48</v>
      </c>
      <c t="s" r="B12" s="4">
        <v>55</v>
      </c>
      <c t="s" r="C12" s="4">
        <v>56</v>
      </c>
    </row>
    <row r="13" spans="1:3">
      <c t="s" r="A13" s="4">
        <v>57</v>
      </c>
    </row>
    <row r="14" spans="1:3">
      <c t="s" r="A14" s="3">
        <v>46</v>
      </c>
    </row>
    <row r="15" spans="1:3">
      <c t="s" r="A15" s="4">
        <v>47</v>
      </c>
      <c t="n" r="B15" s="8">
        <v>2202176</v>
      </c>
      <c t="n" r="C15" s="8">
        <v>2236814</v>
      </c>
    </row>
    <row r="16" spans="1:3">
      <c t="s" r="A16" s="4">
        <v>48</v>
      </c>
      <c t="s" r="B16" s="4">
        <v>58</v>
      </c>
      <c t="s" r="C16" s="4">
        <v>59</v>
      </c>
    </row>
    <row r="17" spans="1:3">
      <c t="s" r="A17" s="4">
        <v>60</v>
      </c>
    </row>
    <row r="18" spans="1:3">
      <c t="s" r="A18" s="3">
        <v>46</v>
      </c>
    </row>
    <row r="19" spans="1:3">
      <c t="s" r="A19" s="4">
        <v>47</v>
      </c>
      <c t="n" r="B19" s="8">
        <v>3302866</v>
      </c>
      <c t="n" r="C19" s="8">
        <v>3561122</v>
      </c>
    </row>
    <row r="20" spans="1:3">
      <c t="s" r="A20" s="4">
        <v>48</v>
      </c>
      <c t="s" r="B20" s="4">
        <v>61</v>
      </c>
      <c t="s" r="C20" s="4">
        <v>62</v>
      </c>
    </row>
    <row r="21" spans="1:3">
      <c t="s" r="A21" s="4">
        <v>63</v>
      </c>
    </row>
    <row r="22" spans="1:3">
      <c t="s" r="A22" s="3">
        <v>46</v>
      </c>
    </row>
    <row r="23" spans="1:3">
      <c t="s" r="A23" s="4">
        <v>47</v>
      </c>
      <c t="n" r="B23" s="8">
        <v>2410456</v>
      </c>
      <c t="n" r="C23" s="8">
        <v>2577974</v>
      </c>
    </row>
    <row r="24" spans="1:3">
      <c t="s" r="A24" s="4">
        <v>48</v>
      </c>
      <c t="s" r="B24" s="4">
        <v>64</v>
      </c>
      <c t="s" r="C24" s="4">
        <v>65</v>
      </c>
    </row>
    <row r="25" spans="1:3">
      <c t="s" r="A25" s="4">
        <v>66</v>
      </c>
    </row>
    <row r="26" spans="1:3">
      <c t="s" r="A26" s="3">
        <v>46</v>
      </c>
    </row>
    <row r="27" spans="1:3">
      <c t="s" r="A27" s="4">
        <v>47</v>
      </c>
      <c t="n" r="C27" s="8">
        <v>262690</v>
      </c>
    </row>
    <row r="28" spans="1:3">
      <c t="s" r="A28" s="4">
        <v>48</v>
      </c>
      <c t="s" r="C28" s="4">
        <v>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8</v>
      </c>
      <c t="s" r="B1" s="2">
        <v>2</v>
      </c>
      <c t="s" r="C1" s="2">
        <v>29</v>
      </c>
    </row>
    <row r="2" spans="1:3">
      <c t="s" r="A2" s="3">
        <v>69</v>
      </c>
    </row>
    <row r="3" spans="1:3">
      <c t="s" r="A3" s="4">
        <v>70</v>
      </c>
      <c t="n" r="B3" s="8">
        <v>12427017</v>
      </c>
      <c t="n" r="C3" s="8">
        <v>131181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r="1" spans="1:4">
      <c t="s" r="A1" s="1">
        <v>71</v>
      </c>
      <c t="s" r="C1" s="2">
        <v>1</v>
      </c>
    </row>
    <row r="2" spans="1:4">
      <c t="s" r="C2" s="2">
        <v>2</v>
      </c>
      <c t="s" r="D2" s="2">
        <v>72</v>
      </c>
    </row>
    <row r="3" spans="1:4">
      <c t="s" r="A3" s="3">
        <v>73</v>
      </c>
    </row>
    <row r="4" spans="1:4">
      <c t="s" r="A4" s="4">
        <v>74</v>
      </c>
      <c t="n" r="C4" s="8">
        <v>63502</v>
      </c>
      <c t="n" r="D4" s="8">
        <v>86748</v>
      </c>
    </row>
    <row r="5" spans="1:4">
      <c t="s" r="A5" s="4">
        <v>75</v>
      </c>
      <c t="n" r="C5" s="6">
        <v>33874</v>
      </c>
      <c t="n" r="D5" s="6">
        <v>46146</v>
      </c>
    </row>
    <row r="6" spans="1:4">
      <c t="s" r="A6" s="4">
        <v>76</v>
      </c>
      <c t="n" r="C6" s="6">
        <v>13549</v>
      </c>
      <c t="n" r="D6" s="6">
        <v>18459</v>
      </c>
    </row>
    <row r="7" spans="1:4">
      <c t="s" r="A7" s="4">
        <v>77</v>
      </c>
      <c t="n" r="C7" s="6">
        <v>198</v>
      </c>
    </row>
    <row r="8" spans="1:4">
      <c t="s" r="A8" s="4">
        <v>78</v>
      </c>
      <c t="n" r="C8" s="6">
        <v>111123</v>
      </c>
      <c t="n" r="D8" s="6">
        <v>151353</v>
      </c>
    </row>
    <row r="9" spans="1:4">
      <c t="s" r="A9" s="4">
        <v>79</v>
      </c>
      <c t="n" r="C9" s="6">
        <v>-296</v>
      </c>
    </row>
    <row r="10" spans="1:4">
      <c t="s" r="A10" s="4">
        <v>80</v>
      </c>
      <c t="n" r="C10" s="6">
        <v>110827</v>
      </c>
      <c t="n" r="D10" s="6">
        <v>151353</v>
      </c>
    </row>
    <row r="11" spans="1:4">
      <c t="s" r="A11" s="4">
        <v>81</v>
      </c>
      <c t="n" r="C11" s="6">
        <v>-110827</v>
      </c>
      <c t="n" r="D11" s="6">
        <v>-151353</v>
      </c>
    </row>
    <row r="12" spans="1:4">
      <c t="s" r="A12" s="3">
        <v>82</v>
      </c>
    </row>
    <row r="13" spans="1:4">
      <c t="s" r="A13" s="4">
        <v>83</v>
      </c>
      <c t="n" r="C13" s="6">
        <v>105441</v>
      </c>
      <c t="n" r="D13" s="6">
        <v>-86171</v>
      </c>
    </row>
    <row r="14" spans="1:4">
      <c t="s" r="A14" s="4">
        <v>84</v>
      </c>
      <c t="n" r="C14" s="6">
        <v>130186</v>
      </c>
      <c t="n" r="D14" s="6">
        <v>602491</v>
      </c>
    </row>
    <row r="15" spans="1:4">
      <c t="s" r="A15" s="4">
        <v>85</v>
      </c>
      <c t="n" r="C15" s="6">
        <v>235627</v>
      </c>
      <c t="n" r="D15" s="6">
        <v>516320</v>
      </c>
    </row>
    <row r="16" spans="1:4">
      <c t="s" r="A16" s="4">
        <v>86</v>
      </c>
      <c t="n" r="C16" s="6">
        <v>124800</v>
      </c>
      <c t="n" r="D16" s="6">
        <v>364967</v>
      </c>
    </row>
    <row r="17" spans="1:4">
      <c t="s" r="A17" s="4">
        <v>23</v>
      </c>
    </row>
    <row r="18" spans="1:4">
      <c t="s" r="A18" s="3">
        <v>82</v>
      </c>
    </row>
    <row r="19" spans="1:4">
      <c t="s" r="A19" s="4">
        <v>86</v>
      </c>
      <c t="n" r="C19" s="8">
        <v>101740</v>
      </c>
      <c t="n" r="D19" s="8">
        <v>302470</v>
      </c>
    </row>
    <row r="20" spans="1:4">
      <c t="s" r="A20" s="3">
        <v>87</v>
      </c>
    </row>
    <row r="21" spans="1:4">
      <c t="s" r="A21" s="4">
        <v>87</v>
      </c>
      <c t="s" r="B21" s="4">
        <v>88</v>
      </c>
      <c t="n" r="C21" s="9">
        <v>6.92</v>
      </c>
      <c t="n" r="D21" s="9">
        <v>18.92</v>
      </c>
    </row>
    <row r="22" spans="1:4">
      <c t="s" r="A22" s="3">
        <v>89</v>
      </c>
    </row>
    <row r="23" spans="1:4">
      <c t="s" r="A23" s="4">
        <v>90</v>
      </c>
      <c t="n" r="C23" s="7">
        <v>12395.807</v>
      </c>
      <c t="n" r="D23" s="7">
        <v>15788.136</v>
      </c>
    </row>
    <row r="24" spans="1:4">
      <c t="s" r="A24" s="4">
        <v>25</v>
      </c>
    </row>
    <row r="25" spans="1:4">
      <c t="s" r="A25" s="3">
        <v>82</v>
      </c>
    </row>
    <row r="26" spans="1:4">
      <c t="s" r="A26" s="4">
        <v>86</v>
      </c>
      <c t="n" r="C26" s="8">
        <v>11598</v>
      </c>
      <c t="n" r="D26" s="8">
        <v>39405</v>
      </c>
    </row>
    <row r="27" spans="1:4">
      <c t="s" r="A27" s="3">
        <v>87</v>
      </c>
    </row>
    <row r="28" spans="1:4">
      <c t="s" r="A28" s="4">
        <v>87</v>
      </c>
      <c t="s" r="B28" s="4">
        <v>88</v>
      </c>
      <c t="n" r="C28" s="9">
        <v>8.41</v>
      </c>
      <c t="n" r="D28" s="9">
        <v>20.91</v>
      </c>
    </row>
    <row r="29" spans="1:4">
      <c t="s" r="A29" s="3">
        <v>89</v>
      </c>
    </row>
    <row r="30" spans="1:4">
      <c t="s" r="A30" s="4">
        <v>90</v>
      </c>
      <c t="n" r="C30" s="7">
        <v>1134.561</v>
      </c>
      <c t="n" r="D30" s="7">
        <v>1884.501</v>
      </c>
    </row>
    <row r="31" spans="1:4">
      <c t="s" r="A31" s="4">
        <v>26</v>
      </c>
    </row>
    <row r="32" spans="1:4">
      <c t="s" r="A32" s="3">
        <v>82</v>
      </c>
    </row>
    <row r="33" spans="1:4">
      <c t="s" r="A33" s="4">
        <v>86</v>
      </c>
      <c t="n" r="C33" s="8">
        <v>7717</v>
      </c>
      <c t="n" r="D33" s="8">
        <v>17743</v>
      </c>
    </row>
    <row r="34" spans="1:4">
      <c t="s" r="A34" s="3">
        <v>87</v>
      </c>
    </row>
    <row r="35" spans="1:4">
      <c t="s" r="A35" s="4">
        <v>87</v>
      </c>
      <c t="s" r="B35" s="4">
        <v>88</v>
      </c>
      <c t="n" r="C35" s="9">
        <v>10.01</v>
      </c>
      <c t="n" r="D35" s="9">
        <v>23.02</v>
      </c>
    </row>
    <row r="36" spans="1:4">
      <c t="s" r="A36" s="3">
        <v>89</v>
      </c>
    </row>
    <row r="37" spans="1:4">
      <c t="s" r="A37" s="4">
        <v>90</v>
      </c>
      <c t="n" r="C37" s="7">
        <v>770.7859999999999</v>
      </c>
      <c t="n" r="D37" s="7">
        <v>770.7859999999999</v>
      </c>
    </row>
    <row r="38" spans="1:4">
      <c t="s" r="A38" s="4">
        <v>27</v>
      </c>
    </row>
    <row r="39" spans="1:4">
      <c t="s" r="A39" s="3">
        <v>82</v>
      </c>
    </row>
    <row r="40" spans="1:4">
      <c t="s" r="A40" s="4">
        <v>86</v>
      </c>
      <c t="n" r="C40" s="8">
        <v>3745</v>
      </c>
      <c t="n" r="D40" s="8">
        <v>5349</v>
      </c>
    </row>
    <row r="41" spans="1:4">
      <c t="s" r="A41" s="3">
        <v>87</v>
      </c>
    </row>
    <row r="42" spans="1:4">
      <c t="s" r="A42" s="4">
        <v>87</v>
      </c>
      <c t="s" r="B42" s="4">
        <v>88</v>
      </c>
      <c t="n" r="C42" s="9">
        <v>13.59</v>
      </c>
      <c t="n" r="D42" s="9">
        <v>27.64</v>
      </c>
    </row>
    <row r="43" spans="1:4">
      <c t="s" r="A43" s="3">
        <v>89</v>
      </c>
    </row>
    <row r="44" spans="1:4">
      <c t="s" r="A44" s="4">
        <v>90</v>
      </c>
      <c t="n" r="C44" s="7">
        <v>168.798</v>
      </c>
      <c t="n" r="D44" s="7">
        <v>193.562</v>
      </c>
    </row>
    <row r="45" spans="1:4">
      <c t="n" r="A45"/>
    </row>
    <row r="46" spans="1:4">
      <c t="s" r="A46" s="4">
        <v>88</v>
      </c>
      <c t="s" r="B46" s="4">
        <v>91</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3"/>
    <col customWidth="1" max="3" min="3" width="17"/>
    <col customWidth="1" max="4" min="4" width="17"/>
    <col customWidth="1" max="5" min="5" width="17"/>
    <col customWidth="1" max="6" min="6" width="17"/>
  </cols>
  <sheetData>
    <row r="1" spans="1:6">
      <c t="s" r="A1" s="1">
        <v>92</v>
      </c>
      <c t="s" r="B1" s="2">
        <v>93</v>
      </c>
      <c t="s" r="C1" s="2">
        <v>23</v>
      </c>
      <c t="s" r="D1" s="2">
        <v>25</v>
      </c>
      <c t="s" r="E1" s="2">
        <v>26</v>
      </c>
      <c t="s" r="F1" s="2">
        <v>27</v>
      </c>
    </row>
    <row r="2" spans="1:6">
      <c t="s" r="A2" s="4">
        <v>94</v>
      </c>
      <c t="n" r="B2" s="8">
        <v>18273675</v>
      </c>
      <c t="n" r="C2" s="8">
        <v>15365368</v>
      </c>
      <c t="n" r="D2" s="8">
        <v>1889416</v>
      </c>
      <c t="n" r="E2" s="8">
        <v>801994</v>
      </c>
      <c t="n" r="F2" s="8">
        <v>216897</v>
      </c>
    </row>
    <row r="3" spans="1:6">
      <c t="s" r="A3" s="4">
        <v>95</v>
      </c>
      <c t="n" r="B3" s="6">
        <v>162500</v>
      </c>
      <c t="n" r="C3" s="6">
        <v>162500</v>
      </c>
    </row>
    <row r="4" spans="1:6">
      <c t="s" r="A4" s="4">
        <v>86</v>
      </c>
      <c t="n" r="B4" s="6">
        <v>364967</v>
      </c>
      <c t="n" r="C4" s="6">
        <v>302470</v>
      </c>
      <c t="n" r="D4" s="6">
        <v>39405</v>
      </c>
      <c t="n" r="E4" s="6">
        <v>17743</v>
      </c>
      <c t="n" r="F4" s="6">
        <v>5349</v>
      </c>
    </row>
    <row r="5" spans="1:6">
      <c t="s" r="A5" s="4">
        <v>96</v>
      </c>
      <c t="n" r="B5" s="6">
        <v>-716692</v>
      </c>
      <c t="n" r="C5" s="6">
        <v>-614340</v>
      </c>
      <c t="n" r="D5" s="6">
        <v>-102352</v>
      </c>
    </row>
    <row r="6" spans="1:6">
      <c t="s" r="A6" s="4">
        <v>97</v>
      </c>
      <c t="n" r="B6" s="6">
        <v>18084450</v>
      </c>
      <c t="n" r="C6" s="8">
        <v>15215998</v>
      </c>
      <c t="n" r="D6" s="8">
        <v>1826469</v>
      </c>
      <c t="n" r="E6" s="8">
        <v>819737</v>
      </c>
      <c t="n" r="F6" s="8">
        <v>222246</v>
      </c>
    </row>
    <row r="7" spans="1:6">
      <c t="s" r="A7" s="4">
        <v>98</v>
      </c>
      <c t="n" r="C7" s="7">
        <v>15904.741</v>
      </c>
      <c t="n" r="D7" s="7">
        <v>1884.501</v>
      </c>
      <c t="n" r="E7" s="7">
        <v>770.7859999999999</v>
      </c>
      <c t="n" r="F7" s="7">
        <v>193.562</v>
      </c>
    </row>
    <row r="8" spans="1:6">
      <c t="s" r="A8" s="4">
        <v>99</v>
      </c>
      <c t="n" r="C8" s="7">
        <v>164.638</v>
      </c>
    </row>
    <row r="9" spans="1:6">
      <c t="s" r="A9" s="4">
        <v>100</v>
      </c>
      <c t="n" r="C9" s="7">
        <v>-621.85</v>
      </c>
      <c t="n" r="D9" s="6">
        <v>-100</v>
      </c>
    </row>
    <row r="10" spans="1:6">
      <c t="s" r="A10" s="4">
        <v>101</v>
      </c>
      <c t="n" r="C10" s="7">
        <v>15447.529</v>
      </c>
      <c t="n" r="D10" s="7">
        <v>1784.501</v>
      </c>
      <c t="n" r="E10" s="7">
        <v>770.7859999999999</v>
      </c>
      <c t="n" r="F10" s="7">
        <v>193.562</v>
      </c>
    </row>
    <row r="11" spans="1:6">
      <c t="s" r="A11" s="4">
        <v>102</v>
      </c>
      <c t="n" r="B11" s="6">
        <v>13521526</v>
      </c>
      <c t="n" r="C11" s="8">
        <v>11483604</v>
      </c>
      <c t="n" r="D11" s="8">
        <v>1086979</v>
      </c>
      <c t="n" r="E11" s="8">
        <v>758833</v>
      </c>
      <c t="n" r="F11" s="8">
        <v>192110</v>
      </c>
    </row>
    <row r="12" spans="1:6">
      <c t="s" r="A12" s="4">
        <v>86</v>
      </c>
      <c t="n" r="B12" s="6">
        <v>124800</v>
      </c>
      <c t="n" r="C12" s="6">
        <v>101740</v>
      </c>
      <c t="n" r="D12" s="6">
        <v>11598</v>
      </c>
      <c t="n" r="E12" s="6">
        <v>7717</v>
      </c>
      <c t="n" r="F12" s="6">
        <v>3745</v>
      </c>
    </row>
    <row r="13" spans="1:6">
      <c t="s" r="A13" s="4">
        <v>96</v>
      </c>
      <c t="n" r="B13" s="6">
        <v>-1329196</v>
      </c>
      <c t="n" r="C13" s="6">
        <v>-1244669</v>
      </c>
      <c t="n" r="D13" s="6">
        <v>-49526</v>
      </c>
      <c t="n" r="F13" s="6">
        <v>-35001</v>
      </c>
    </row>
    <row r="14" spans="1:6">
      <c t="s" r="A14" s="4">
        <v>103</v>
      </c>
      <c t="n" r="B14" s="8">
        <v>12317130</v>
      </c>
      <c t="n" r="C14" s="8">
        <v>10340675</v>
      </c>
      <c t="n" r="D14" s="8">
        <v>1049051</v>
      </c>
      <c t="n" r="E14" s="8">
        <v>766550</v>
      </c>
      <c t="n" r="F14" s="8">
        <v>160854</v>
      </c>
    </row>
    <row r="15" spans="1:6">
      <c t="s" r="A15" s="4">
        <v>104</v>
      </c>
      <c t="n" r="C15" s="7">
        <v>12689.809</v>
      </c>
      <c t="n" r="D15" s="7">
        <v>1151.594</v>
      </c>
      <c t="n" r="E15" s="7">
        <v>770.7859999999999</v>
      </c>
      <c t="n" r="F15" s="7">
        <v>179.381</v>
      </c>
    </row>
    <row r="16" spans="1:6">
      <c t="s" r="A16" s="4">
        <v>100</v>
      </c>
      <c t="n" r="C16" s="7">
        <v>-1349.777</v>
      </c>
      <c t="n" r="D16" s="6">
        <v>-50</v>
      </c>
      <c t="n" r="F16" s="7">
        <v>-31.067</v>
      </c>
    </row>
    <row r="17" spans="1:6">
      <c t="s" r="A17" s="4">
        <v>105</v>
      </c>
      <c t="n" r="C17" s="7">
        <v>11340.032</v>
      </c>
      <c t="n" r="D17" s="7">
        <v>1101.594</v>
      </c>
      <c t="n" r="E17" s="7">
        <v>770.7859999999999</v>
      </c>
      <c t="n" r="F17" s="7">
        <v>148.3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Statements of Financial Conditi</vt:lpstr>
      <vt:lpstr>Statements of Financial Condit3</vt:lpstr>
      <vt:lpstr>Schedule of Investments</vt:lpstr>
      <vt:lpstr>Schedule of Investments (Parent</vt:lpstr>
      <vt:lpstr>Statements of Income and Expens</vt:lpstr>
      <vt:lpstr>Statements of Changes in Partne</vt:lpstr>
      <vt:lpstr>Organization</vt:lpstr>
      <vt:lpstr>Basis of Presentation and Summa</vt:lpstr>
      <vt:lpstr>Financial Highlights</vt:lpstr>
      <vt:lpstr>Financial Instruments of the Tr</vt:lpstr>
      <vt:lpstr>Fair Value Measurements</vt:lpstr>
      <vt:lpstr>Trading Advisors and the Tradin</vt:lpstr>
      <vt:lpstr>Subsequent Events</vt:lpstr>
      <vt:lpstr>Basis of Presentation and Sum15</vt:lpstr>
      <vt:lpstr>Financial Highlights (Tables)</vt:lpstr>
      <vt:lpstr>Trading Advisors and the Trad17</vt:lpstr>
      <vt:lpstr>Organization - Additional Infor</vt:lpstr>
      <vt:lpstr>Basis of Presentation and Sum19</vt:lpstr>
      <vt:lpstr>Financial Highlights - Changes </vt:lpstr>
      <vt:lpstr>Fair Value Measurements - Addit</vt:lpstr>
      <vt:lpstr>Trading Advisors and the Trad22</vt:lpstr>
      <vt:lpstr>Trading Advisors and the Trad23</vt:lpstr>
      <vt:lpstr>Trading Advisors and the Trad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7:41Z</dcterms:created>
  <dcterms:modified xmlns:dcterms="http://purl.org/dc/terms/" xmlns:xsi="http://www.w3.org/2001/XMLSchema-instance" xsi:type="dcterms:W3CDTF">2016-05-12T16:07:41Z</dcterms:modified>
  <dc:title xmlns:dc="http://purl.org/dc/elements/1.1/">Untitled</dc:title>
  <dc:description xmlns:dc="http://purl.org/dc/elements/1.1/"/>
  <dc:subject xmlns:dc="http://purl.org/dc/elements/1.1/"/>
  <cp:keywords/>
  <cp:category/>
</cp:coreProperties>
</file>